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 OF STOCKHOL" sheetId="5" r:id="rId5"/>
    <s:sheet name="CONDENSED STATEMENT OF STOCKHO6" sheetId="6" r:id="rId6"/>
    <s:sheet name="CONDENSED STATEMENTS OF CASH FL" sheetId="7" r:id="rId7"/>
    <s:sheet name="BACKGROUND" sheetId="8" r:id="rId8"/>
    <s:sheet name="MANAGEMENT'S PLANS TO CONTINUE " sheetId="9" r:id="rId9"/>
    <s:sheet name="SUMMARY OF CRITICAL ACCOUNTING " sheetId="10" r:id="rId10"/>
    <s:sheet name="SUPPLEMENTAL CASH FLOW INFORMAT" sheetId="11" r:id="rId11"/>
    <s:sheet name="INTELLECTUAL PROPERTY" sheetId="12" r:id="rId12"/>
    <s:sheet name="ACCRUED EXPENSES" sheetId="13" r:id="rId13"/>
    <s:sheet name="CONVERTIBLE NOTES PAYABLE" sheetId="14" r:id="rId14"/>
    <s:sheet name="COMMITMENTS AND CONTINGENCIES" sheetId="15" r:id="rId15"/>
    <s:sheet name="CAPITAL STOCK AND STOCKHOLDER'S" sheetId="16" r:id="rId16"/>
    <s:sheet name="STOCK OPTIONS" sheetId="17" r:id="rId17"/>
    <s:sheet name="WARRANTS" sheetId="18" r:id="rId18"/>
    <s:sheet name="INCOME TAXES" sheetId="19" r:id="rId19"/>
    <s:sheet name="SUBSEQUENT EVENTS" sheetId="20" r:id="rId20"/>
    <s:sheet name="SUMMARY OF CRITICAL ACCOUNTIN21" sheetId="21" r:id="rId21"/>
    <s:sheet name="SUMMARY OF CRITICAL ACCOUNTIN22" sheetId="22" r:id="rId22"/>
    <s:sheet name="SUPPLEMENTAL CASH FLOW INFORM23" sheetId="23" r:id="rId23"/>
    <s:sheet name="ACCRUED EXPENSES (Tables)" sheetId="24" r:id="rId24"/>
    <s:sheet name="COMMITMENTS AND CONTINGENCIES (" sheetId="25" r:id="rId25"/>
    <s:sheet name="STOCK OPTIONS (Tables)" sheetId="26" r:id="rId26"/>
    <s:sheet name="WARRANTS (Tables)" sheetId="27" r:id="rId27"/>
    <s:sheet name="INCOME TAXES (Tables)" sheetId="28" r:id="rId28"/>
    <s:sheet name="MANAGEMENT'S PLANS TO CONTINU29" sheetId="29" r:id="rId29"/>
    <s:sheet name="SUMMARY OF CRITICAL ACCOUNTIN30" sheetId="30" r:id="rId30"/>
    <s:sheet name="SUMMARY OF CRITICAL ACCOUNTIN31" sheetId="31" r:id="rId31"/>
    <s:sheet name="SUPPLEMENTAL CASH FLOW INFORM32" sheetId="32" r:id="rId32"/>
    <s:sheet name="INTELLECTUAL PROPERTY (Details " sheetId="33" r:id="rId33"/>
    <s:sheet name="ACCRUED EXPENSES (Details)" sheetId="34" r:id="rId34"/>
    <s:sheet name="CONVERTIBLE NOTES PAYABLE (Deta" sheetId="35" r:id="rId35"/>
    <s:sheet name="COMMITMENTS AND CONTINGENCIES36" sheetId="36" r:id="rId36"/>
    <s:sheet name="COMMITMENTS AND CONTINGENCIES37" sheetId="37" r:id="rId37"/>
    <s:sheet name="COMMITMENTS AND CONTINGENCIES38" sheetId="38" r:id="rId38"/>
    <s:sheet name="CAPITAL STOCK AND STOCKHOLDER39" sheetId="39" r:id="rId39"/>
    <s:sheet name="STOCK OPTIONS (Details)" sheetId="40" r:id="rId40"/>
    <s:sheet name="STOCK OPTIONS (Details 1)" sheetId="41" r:id="rId41"/>
    <s:sheet name="STOCK OPTIONS (Details 2)" sheetId="42" r:id="rId42"/>
    <s:sheet name="STOCK OPTIONS (Details Textual)" sheetId="43" r:id="rId43"/>
    <s:sheet name="WARRANTS (Details)" sheetId="44" r:id="rId44"/>
    <s:sheet name="WARRANTS (Details 1)" sheetId="45" r:id="rId45"/>
    <s:sheet name="WARRANTS (Details 2)" sheetId="46" r:id="rId46"/>
    <s:sheet name="WARRANTS (Details Textual)" sheetId="47" r:id="rId47"/>
    <s:sheet name="INCOME TAXES (Details)" sheetId="48" r:id="rId48"/>
    <s:sheet name="INCOME TAXES (Details 1)" sheetId="49" r:id="rId49"/>
    <s:sheet name="INCOME TAXES (Details Textual)" sheetId="50" r:id="rId50"/>
    <s:sheet name="SUBSEQUENT EVENTS (Details Text" sheetId="51" r:id="rId51"/>
  </s:sheets>
  <s:definedNames/>
  <s:calcPr calcId="124519" calcMode="auto" fullCalcOnLoad="1"/>
</s:workbook>
</file>

<file path=xl/sharedStrings.xml><?xml version="1.0" encoding="utf-8"?>
<sst xmlns="http://schemas.openxmlformats.org/spreadsheetml/2006/main" uniqueCount="579">
  <si>
    <t>Document And Entity Information</t>
  </si>
  <si>
    <t>6 Months Ended</t>
  </si>
  <si>
    <t>Jun. 30, 2015</t>
  </si>
  <si>
    <t>Document Information [Line Items]</t>
  </si>
  <si>
    <t>Entity Registrant Name</t>
  </si>
  <si>
    <t>GENSPERA INC</t>
  </si>
  <si>
    <t>Entity Central Index Key</t>
  </si>
  <si>
    <t>Entity Filer Category</t>
  </si>
  <si>
    <t>Smaller Reporting Company</t>
  </si>
  <si>
    <t>Document Type</t>
  </si>
  <si>
    <t>S1</t>
  </si>
  <si>
    <t>Amendment Flag</t>
  </si>
  <si>
    <t>false</t>
  </si>
  <si>
    <t>Document Period End Date</t>
  </si>
  <si>
    <t>Jun. 30,
		2015</t>
  </si>
  <si>
    <t>CONDENSED BALANCE SHEETS - USD ($) $ in Thousands</t>
  </si>
  <si>
    <t>Dec. 31, 2014</t>
  </si>
  <si>
    <t>Dec. 31, 2013</t>
  </si>
  <si>
    <t>Current assets:</t>
  </si>
  <si>
    <t>Cash and cash equivalents</t>
  </si>
  <si>
    <t>Prepaid expenses</t>
  </si>
  <si>
    <t>Total current assets</t>
  </si>
  <si>
    <t>Office equipment, net of accumulated depreciation of $25 and $23</t>
  </si>
  <si>
    <t>Intangible assets, net of accumulated amortization of $120 and $111</t>
  </si>
  <si>
    <t>Other assets</t>
  </si>
  <si>
    <t>Total assets</t>
  </si>
  <si>
    <t>Current liabilities:</t>
  </si>
  <si>
    <t>Accounts payable</t>
  </si>
  <si>
    <t>Accrued expenses</t>
  </si>
  <si>
    <t>Convertible notes - stockholder</t>
  </si>
  <si>
    <t>Total current liabilities</t>
  </si>
  <si>
    <t>Total liabilities</t>
  </si>
  <si>
    <t>Commitments and contingencies</t>
  </si>
  <si>
    <t>Stockholders’ (deficit) equity:</t>
  </si>
  <si>
    <t>Preferred stock, par value $0.0001 per share; 30,000,000 shares authorized, none issued and outstanding</t>
  </si>
  <si>
    <t>Common stock, par value $0.0001 per share; 150,000,000 shares authorized, 33,548,366 and 33,181,197 shares issued and outstanding, respectively</t>
  </si>
  <si>
    <t>Additional paid-in capital</t>
  </si>
  <si>
    <t>Accumulated deficit</t>
  </si>
  <si>
    <t>Total stockholders’ (deficit) equity</t>
  </si>
  <si>
    <t>Total liabilities and stockholders’ (deficit) equity</t>
  </si>
  <si>
    <t>CONDENSED BALANCE SHEETS [Parenthetical] - USD ($) $ in Thousands</t>
  </si>
  <si>
    <t>Office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 $ in Thousands</t>
  </si>
  <si>
    <t>3 Months Ended</t>
  </si>
  <si>
    <t>12 Months Ended</t>
  </si>
  <si>
    <t>Jun. 30, 2014</t>
  </si>
  <si>
    <t>Research and development</t>
  </si>
  <si>
    <t>General and administrative</t>
  </si>
  <si>
    <t>Total operating expenses</t>
  </si>
  <si>
    <t>Loss from operations</t>
  </si>
  <si>
    <t>Gain on change in fair value of warrant derivative liability</t>
  </si>
  <si>
    <t>Interest income (expense), net</t>
  </si>
  <si>
    <t>Loss before provision for income taxes</t>
  </si>
  <si>
    <t>Provision for income taxes</t>
  </si>
  <si>
    <t>Net loss</t>
  </si>
  <si>
    <t>Net loss per common share, basic and diluted (in dollars per share)</t>
  </si>
  <si>
    <t>Weighted average shares outstanding (in shares)</t>
  </si>
  <si>
    <t>CONDENSED STATEMENT OF STOCKHOLDERS' EQUITY (DEFICIT) - USD ($) $ in Thousands</t>
  </si>
  <si>
    <t>Total</t>
  </si>
  <si>
    <t>Common Stock</t>
  </si>
  <si>
    <t>Additional Paid-in Capital</t>
  </si>
  <si>
    <t>Accumulated Deficit</t>
  </si>
  <si>
    <t>Balance at Dec. 31, 2012</t>
  </si>
  <si>
    <t>Balance (in shares) at Dec. 31, 2012</t>
  </si>
  <si>
    <t>Stock-based compensation</t>
  </si>
  <si>
    <t>Exercise of warrants</t>
  </si>
  <si>
    <t>Exercise of warrants (in shares)</t>
  </si>
  <si>
    <t>Reclassification of derivative liability upon exercise of warrants</t>
  </si>
  <si>
    <t>Sale of common stock and warrants at $1.773 per share (2013) and at $0.80 per share (Registered Offering) (2014)</t>
  </si>
  <si>
    <t>Sale of common stock and warrants at $1.773 per share (2013) and at $0.80 per share (Registered Offering) (2014) (in shares)</t>
  </si>
  <si>
    <t>Sale of common stock and warrants at $1.50 per share (2013) and at $0.80 per share (Private Placement) (2014)</t>
  </si>
  <si>
    <t>Sale of common stock and warrants at $1.50 per share (2013) and at $0.80 per share (Private Placement) (2014) (in shares)</t>
  </si>
  <si>
    <t>Issuance cost of sales of common stock and warrants</t>
  </si>
  <si>
    <t>Balance at Dec. 31, 2013</t>
  </si>
  <si>
    <t>Balance (in shares) at Dec. 31, 2013</t>
  </si>
  <si>
    <t>Common stock issued as payment of services and consulting fees</t>
  </si>
  <si>
    <t>Common stock issued as payment of services and consulting fees (in shares)</t>
  </si>
  <si>
    <t>Balance at Dec. 31, 2014</t>
  </si>
  <si>
    <t>Balance (in shares) at Dec. 31, 2014</t>
  </si>
  <si>
    <t>Balance at Jun. 30, 2015</t>
  </si>
  <si>
    <t>Balance (in shares) at Jun. 30, 2015</t>
  </si>
  <si>
    <t>CONDENSED STATEMENT OF STOCKHOLDERS' EQUITY (DEFICIT) [Parenthetical] - $ / shares</t>
  </si>
  <si>
    <t>Private Placement [Member]</t>
  </si>
  <si>
    <t>Shares Issued, Price Per Share</t>
  </si>
  <si>
    <t>Registered Offering [Member]</t>
  </si>
  <si>
    <t>CONDENSED STATEMENTS OF CASH FLOWS - USD ($) $ in Thousands</t>
  </si>
  <si>
    <t>Cash flows from operating activities:</t>
  </si>
  <si>
    <t>Adjustments to reconcile net loss to net cash used in operating activities:</t>
  </si>
  <si>
    <t>Depreciation and amortization</t>
  </si>
  <si>
    <t>Change in fair value of derivative liability</t>
  </si>
  <si>
    <t>Decrease (increase) in operating assets:</t>
  </si>
  <si>
    <t>Increase (decrease) in operating liabilities:</t>
  </si>
  <si>
    <t>Accounts payable and accrued expenses</t>
  </si>
  <si>
    <t>Cash used in operating activities</t>
  </si>
  <si>
    <t>Cash flows from investing activities:</t>
  </si>
  <si>
    <t>Acquisition of office equipment</t>
  </si>
  <si>
    <t>Cash used in investing activities</t>
  </si>
  <si>
    <t>Cash flows from financing activities:</t>
  </si>
  <si>
    <t>Proceeds from sale of common stock and warrants sold</t>
  </si>
  <si>
    <t>Cost of common stock and warrants sold</t>
  </si>
  <si>
    <t>Proceeds from exercise of warrants</t>
  </si>
  <si>
    <t>Cash provided by financing activities</t>
  </si>
  <si>
    <t>Net (decrease) increase in cash</t>
  </si>
  <si>
    <t>Cash and cash equivalents, beginning of period</t>
  </si>
  <si>
    <t>Cash and cash equivalents, end of period</t>
  </si>
  <si>
    <t>BACKGROUND</t>
  </si>
  <si>
    <t>Organization, Consolidation and Presentation of Financial Statements [Abstract]</t>
  </si>
  <si>
    <t>Nature of Operations [Text Block]</t>
  </si>
  <si>
    <t xml:space="preserve"> NOTE 1  BACKGROUND GenSpera, Inc. (“we”, “us”, “our company”, “our”, “GenSpera” or the “Company”) was formed under the laws of the State of Delaware in November 2003, and has its principal office in San Antonio, Texas. We are an early-stage, pre-revenue, pharmaceutical company focused on the discovery and development of prodrug cancer therapeutics for the treatment of solid tumors, including liver, brain, prostate and other cancers. We plan to develop a series of therapies based on our target-activated prodrug technology platform. Our primary focus at the present time is the clinical development of our lead compound, mipsagargin (formerly referred to as G-202), a novel therapeutic agent with a unique mechanism of action. We have completed a Phase Ia/Ib dose escalation, safety, tolerability and dose refinement study of mipsagargin, in which we treated a total of 44 patients (includes Phase Ia and Ib), including two patients with hepatocellular carcinoma (HCC), or liver cancer, who experienced prolonged stabilization of disease up to eleven months after initiation of treatment. We have completed a Phase II clinical trial of mipsagargin in patients with liver cancer, in which twenty-five patients were treated. In May 2015, we received a final clinical study report. We consider the study outcome achieved positive results, with 63% of treated patients having stable disease at two (2) months, and with a median time to progression of 4.5 months. These results support our plans to continue the development of mipsagargin for patients with liver cancer, as well as proceed with our clinical development strategy in other indications including glioblastoma and prostate cancer trials. Although the data from our completed trials appear promising, the outcome of our ongoing or future trials may ultimately be unsuccessful. We are currently conducting a Phase II clinical trial in glioblastoma (a type of brain cancer), in which fifteen patients have been treated as of August 3, 2015. We have deferred the development of mipsagargin in Phase 2 prostate clinical trials until the second quarter of 2016.</t>
  </si>
  <si>
    <t xml:space="preserve"> NOTE 1  BACKGROUND GenSpera, Inc. (“we”, “us”, “our company”, “our”, “GenSpera” or the “Company”) was formed under the laws of the State of Delaware in November 2003, and has its principal office in San Antonio, Texas. We are an early-stage, pre-revenue, pharmaceutical company focused on the discovery and development of prodrug cancer therapeutics for the treatment of solid tumors, including liver, brain, prostate and other cancers. We plan to develop a series of therapies based on our target-activated prodrug technology platform. Our primary focus at the present time is the clinical development of our lead compound, mipsagargin (formerly referred to as G-202), a novel therapeutic agent with a unique mechanism of action. We have completed a Phase Ia/Ib dose escalation, safety, tolerability and dose refinement study of mipsagargin, in which we treated a total of 44 patients (includes Phase Ia and Ib), including two patients with hepatocellular carcinoma (HCC), or liver cancer, who experienced prolonged stabilization of disease up to eleven months after initiation of treatment. We are conducting a Phase II clinical trial of mipsagargin in patients with liver cancer, in which twenty-five patients have been treated, and is closed to new patient enrollment. In January 2015, we announced results from our Phase II study in liver cancer patients which indicated that study participants experienced a median time to progression of 4.2 months, nearly twice the time demonstrated in prior studies with placebo or ineffective agents. Thirty-five percent of patients received five or more cycles of treatment with an average time on study of 7.1 months. These results support our plans to continue the development of mipsagargin for patients with liver cancer, as well as proceed with our clinical development strategy in other indications including glioblastoma, prostate cancer and renal cell carcinoma trials. Notwithstanding that the initial and interim data from our trials appear promising, the outcome of our trials is uncertain and our current or future trials may ultimately be unsuccessful. We are currently conducting a Phase II clinical trial in glioblastoma (a type of brain cancer), in which twelve patients have been treated as of March 3, 2015. We also anticipate commencing the enrollment of patients in Phase II clinical trials in patients with prostate and renal cancers during the second quarter of 2015.</t>
  </si>
  <si>
    <t>MANAGEMENT'S PLANS TO CONTINUE AS A GOING CONCERN</t>
  </si>
  <si>
    <t>Management Plans to Continue as Going Concern [Abstract]</t>
  </si>
  <si>
    <t>Management Plans to Continue as Going Concern Disclosure [Text Block]</t>
  </si>
  <si>
    <t xml:space="preserve"> NOTE 2  MANAGEMENT’S PLANS TO CONTINUE AS A GOING CONCERN Basis of Presentation We have prepared our financial statements on the basis that we will continue as a going concern, which contemplates the realization of assets and satisfaction of liabilities in the normal course of business. Certain information and note disclosures normally included in annual financial statements prepared in accordance with generally accepted accounting principles have been condensed or omitted pursuant to those rules and regulations, although we believe that the disclosures made are adequate to make the information not misleading. In the opinion of management, all adjustments (consisting of normal recurring accruals) considered necessary for fair presentation have been included. We have incurred losses since inception and have an accumulated deficit of $ 42.8 To date, we have generated no sales or revenues, have incurred significant losses and expect to incur significant additional losses as we advance mipsagargin through clinical studies. Consequently, our operations are subject to all the risks inherent in the establishment of a pre-revenue business enterprise as well as those risks associated with a company engaged in the research and development of pharmaceutical compounds. Our cash and cash equivalents balance at June 30, 2015 was $ 121,000 39 2.2 In the event financing is not obtained, we may pursue cost cutting measures as well as explore the sale of selected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as a going concern. Our auditors’ report issued in connection with our December 31, 2014 financial statements expressed an opinion that our capital resources as of the date of their Audit Report were not sufficient to sustain operations or complete our planned activities for the upcoming year unless we raised additional funds. Accordingly, notwithstanding the capital raised in our July 2015 private placement, our current cash level raises substantial doubt about our ability to continue as a going concern past December 2015. If we do not obtain additional funds by such time, we may no longer be able to continue as a going concern and will cease operation which means that our shareholders will lose their entire investment.</t>
  </si>
  <si>
    <t xml:space="preserve"> Note 2  Management’s Plans to Continue as a Going Concern Basis of Presentation The opinion of our independent registered accounting firm on our financial statements contains explanatory going concern language. We have prepared our financial statements on the basis that we will continue as a going concern, which contemplates the realization of assets and satisfaction of liabilities in the normal course of business. Certain information and note disclosures normally included in annual financial statements prepared in accordance with generally accepted accounting principles have been condensed or omitted pursuant to those rules and regulations, although we believe that the disclosures made are adequate to make the information not misleading. In the opinion of management, all adjustments (consisting of normal recurring accruals) considered necessary for fair presentation have been included. We have incurred losses since inception and have a deficit accumulated of $ 39.4 To date, we have generated no sales or revenues, have incurred significant losses and expect to incur significant additional losses as we advance mipsagargin through clinical studies. Consequently, our operations are subject to all the risks inherent in the establishment of a pre-revenue business enterprise as well as those risks associated with a company engaged in the research and development of pharmaceutical compounds. Our cash and cash equivalents balance at December 31, 2014 was $ 2.3 88 In the event financing is not obtained, we may pursue cost cutting measures as well as explore the sale of selected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as a going concern.</t>
  </si>
  <si>
    <t>SUMMARY OF CRITICAL ACCOUNTING POLICIES AND USE OF ESTIMATES</t>
  </si>
  <si>
    <t>Accounting Policies [Abstract]</t>
  </si>
  <si>
    <t>Significant Accounting Policies [Text Block]</t>
  </si>
  <si>
    <t xml:space="preserve"> NOTE 3  SUMMARY OF CRITICAL ACCOUNTING POLICIES AND USE OF ESTIMATES 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 Research and Development Research and development costs are charged to expense as incurred. Our research and development expenses consist primarily of expenditures for manufacturing, clinical trials, employee compensation and consulting costs and expenses. We incurred research and development expenses of approximately $0.6 million and $0.9 million for the three months ended June 30, 2015 and 2014, respectively. We incurred research and development expenses of approximately $1.4 million and $2.0 million for the six months ended June 30, 2015 and 2014, respectively.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June 30, 2015 and 2014, as they would be anti-dilutive: Six months ended June 30, 2015 2014 Shares underlying options outstanding 8,926,695 8,462,895 Shares underlying warrants outstanding 18,549,724 20,510,987 Shares underlying convertible notes outstanding 274,713 265,894 27,751,132 29,239,776 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Fair Value Measurements Valuation Hierarchy - GAAP establishes a valuation hierarchy for disclosure of the inputs to valuation used to measure fair value. This hierarchy prioritizes the inputs into three broad levels as follows: Level 1: Quoted prices (unadjusted) in active markets for identical assets or liabilities. Level 2: Quoted prices for similar assets and liabilities in active markets or inputs that are observable for the asset or liability, either directly or indirectly through market corroboration, for substantially the full term of the financial instrument. Level 3: Unobservable inputs based on our own assumptions used to measure assets and liabilities at fair value. A financial asset or liability’s classification within the hierarchy is determined based on the lowest level input that is significant to the fair value measurement. As of June 30, 2015, the Company has no such assets or liabilities outstanding. 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 Recent Accounting Pronouncements In August 2014, the FASB issued Accounting Standards Update “ASU” 2014-15 on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contained in this update are effective for public and nonpublic entities for annual periods ending after December 15, 2016. We are currently assessing the impact of the adoption of ASU 2014-15, and we have not yet determined the effect of the standard on our ongoing financial reporting. In January 2015, the FASB issued ASU No. 2015-01, Income Statement - Extraordinary and Unusual Items (Subtopic 225-20): Simplifying Income Statement Presentation by Eliminating the Concept of Extraordinary Items, simplifying the income statement presentation. The guidance does not change the requirement to disclose items that are unusual in nature and occur infrequently. ASU No. 2015-01 is effective for annual reporting periods beginning after December 15, 2015, including interim periods within that reporting period, although early adoption is permitted. Exclusive of a material transaction that would qualify for extraordinary item presentation in future periods, we do not expect the adoption of this standard to materially impact our financial statements. In April 2015, the Financial Accounting Standard Board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We do not expect the adoption of this standard to materially impact our consolidated financial statements. There are various other recently issued updates, most of which represented technical corrections to the accounting literature or application to specific industries, and are not expected to have a material impact on the Company’s financial position, results of operations or cash flows.</t>
  </si>
  <si>
    <t xml:space="preserve"> NOTE 3  Summary of Critical Accounting Policies and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 3.7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and cash equivalents were $ 2.3 3.6 1.9 3.1 250,000 We currently outsource all manufacturing of our clinical supplies to single source manufactures. We also have a single source supplier for the active ingredient in our prodrug compounds, including mipsagargin. A change in these suppliers could cause a delay in manufacturing and/or clinical trials, which would adversely affect our Company. Intangible assets consist of licensed technology, patents, and patent applications (see Note 5). The assets associated with licensed technology are recorded at cost and are being amortized on the straight line basis over their estimated useful lives of twelve to seventeen years. Office equipment is stated at cost less accumulated depreciation. Depreciation is calculated on the straight line basis over the estimated useful lives of the assets of three to five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office equipment for impairment. Depreciation expense was approximately $ 7,000 6,000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Year Ended December 31, 2014 2013 Shares underlying options outstanding 8,685,095 6,050,623 Shares underlying warrants outstanding 19,897,928 10,216,597 Shares underlying convertible notes outstanding 270,339 261,519 28,853,362 16,528,739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previously had recorded a warrant derivative liability for warrants with anti-dilution provisions, which all the respective warrants were either exercised or expired as of December 31, 2014 and 2013.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 Certain prior year balances have been reclassified to conform to current year presentation. In August 2014, the FASB issued Accounting Standards Update “ASU” 2014-15 on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in this Update are effective for public and nonpublic entities for annual periods ending after December 15, 2016. We are currently assessing the impact of the adoption of ASU 2014-15, and we have not yet determined the effect of the standard on our ongoing financial reporting. In June 2014, the FASB issued ASU 2014-10 Development Stage Entities (Topic 915). ASU 2014-10 removes all incremental financial reporting requirements from U.S. GAAP for development stage entities. ASU 2014-10 should be applied retrospectively and is effective for fiscal years beginning after December 15, 2014. Early application is permitted for any annual reporting period or interim period for which the entity's financial statements have not yet been issued or made available for issuance. We have decided to adopt ASU 2014-10 early, accordingly all of the past disclosures and presentations for development stage accounting have been eliminated.</t>
  </si>
  <si>
    <t>SUPPLEMENTAL CASH FLOW INFORMATION</t>
  </si>
  <si>
    <t>Supplemental Cash Flow Information [Abstract]</t>
  </si>
  <si>
    <t>Cash Flow, Supplemental Disclosures [Text Block]</t>
  </si>
  <si>
    <t xml:space="preserve"> NOTE 4  SUPPLEMENTAL CASH FLOW INFORMATION The following table contains additional information for the periods reported (in thousands): Six months ended June 30, 2015 2014 Non-cash financial activities: Common stock options issued as payment of accrued compensation $  $ 962 Common stock issued for consulting fees 27  There was no cash paid for interest and income taxes for the six months ended June 30, 2015 and 2014.</t>
  </si>
  <si>
    <t xml:space="preserve"> NOTE 4  SUPPLEMENTAL CASH FLOW INFORMATION Year Ended December 31, 2014 2013 Non-cash financial activities: Common stock options issued as payment of accrued compensation $ 962 $ 999 Common stock and warrants issued for consulting fees 735  Derivative liability reclassified to equity upon exercise of warrants  80 There was no cash paid for interest and income taxes for the years ended December 31, 2014 and 2013.</t>
  </si>
  <si>
    <t>INTELLECTUAL PROPERTY</t>
  </si>
  <si>
    <t>Goodwill and Intangible Assets Disclosure [Abstract]</t>
  </si>
  <si>
    <t>Goodwill and Intangible Assets Disclosure [Text Block]</t>
  </si>
  <si>
    <t xml:space="preserve"> NOTE 5  INTELLECTUAL PROPERTY We solely own or have exclusive licenses to all of our patents and patent applications. Between 2008 and 2011, we entered into license and assignment agreements with Johns Hopkins University (JHU), the University of Copenhagen (UC) and certain co-inventors (Assignee Co-Founders), in which we paid $ 212,000 Amortization expense recorded during the years ended December 31, 2014 and 2013 was approximately $ 17,000 17,000</t>
  </si>
  <si>
    <t>ACCRUED EXPENSES</t>
  </si>
  <si>
    <t>Accrued Liabilities, Current [Abstract]</t>
  </si>
  <si>
    <t>Accounts Payable and Accrued Liabilities Disclosure [Text Block]</t>
  </si>
  <si>
    <t xml:space="preserve"> NOTE 5  ACCRUED EXPENSES Accrued expenses consist of the following (in thousands): June 30, 2015 December 31, 2014 Accrued compensation and benefits $ 1,621 $ 1,108 Accrued research and development 156 163 Accrued other 204 167 Total accrued expenses $ 1,981 $ 1,438 </t>
  </si>
  <si>
    <t xml:space="preserve"> NOTE 6  ACCRUED EXPENSES December 31, 2014 2013 Accrued compensation and benefits $ 1,108 $ 1,040 Accrued research and development 163 82 Accrued other 167 128 Total accrued expenses $ 1,438 $ 1,250 </t>
  </si>
  <si>
    <t>CONVERTIBLE NOTES PAYABLE</t>
  </si>
  <si>
    <t>Notes Payable Disclosure [Abstract]</t>
  </si>
  <si>
    <t>Notes Payable Disclosure [Text Block]</t>
  </si>
  <si>
    <t xml:space="preserve"> NOTE 6  CONVERTIBLE NOTES PAYABLE We previously entered into convertible notes with our chief executive officer pursuant to which we borrowed an aggregate of $0.2 million, with $0.1 million principal balance outstanding at June 30, 2015. The notes, which bear interest at a rate of 4.2% per annum and matured at various dates through December 6, 2011, are now considered due on demand. As of June 30, 2015, our chief executive officer has not demanded the payment of the outstanding principal and accrued interest. Accrued interest at June 30, 2015 and December 31, 2014 was approximately $32,000 and $30,000, respectively. The notes and accrued interest are convertible, at the option of the holder, into shares of our common stock at a conversion price of $0.50 per share.</t>
  </si>
  <si>
    <t xml:space="preserve"> NOTE 7  CONVERTIBLE NOTES PAYABLE We have issued convertible notes to our chief executive officer pursuant to which we borrowed an aggregate of $ 0.2 0.1 4.2 December 6, 2011 30,000 26,000 0.50</t>
  </si>
  <si>
    <t>COMMITMENTS AND CONTINGENCIES</t>
  </si>
  <si>
    <t>Commitments and Contingencies Disclosure [Abstract]</t>
  </si>
  <si>
    <t>Commitments and Contingencies Disclosure [Text Block]</t>
  </si>
  <si>
    <t xml:space="preserve"> NOTE 7  COMMITMENTS AND CONTINGENCIES Legal Matters On March 12, 2012, GenSpera instituted a declaratory judgment action against Annastasiah Mhaka (“Mhaka”) in the United States District Court for the District of Maryland: GenSpera, Inc. v. Mhaka, Civil Action No. MJG-12-772 (D. Md.). In its complaint, GenSpera, as the exclusive licensee of the inventions described and claimed in the U.S. Patent No. 7,468,354 (“the ‘354 patent”) and U.S. Patent No. 7,767,648 (“the ‘648 patent”), sought a declaratory judgment that Mhaka should not be added to either the ‘354 patent or the ‘648 patent as an inventor. On April 2, 2012, Mhaka filed and served her answer and counterclaim, in which she sought to be added as an inventor to the ‘354 patent and the ‘648 patent pursuant to 35 U.S.C. § 256. On November 1, 2012, Mhaka filed a second complaint in Maryland state court, asserting state tort claims against GenSpera and Drs. Samuel Denmeade and John Isaacs. On May 1, 2013, the District Court granted GenSpera’s motion for summary judgment in the original case. Reserving any ruling on the issue of whether Mhaka’s state law tort claims were preempted by federal patent law, the Court denied defendants’ motion to dismiss Mhaka’s complaint in the second case and directed Mhaka to re-file her claims as counterclaims in the original action. On May 14, 2013, Mhaka filed an amended answer and counterclaims in the consolidated action, re-pleading her tort claims as counterclaims. On June 3, 2013, GenSpera (along with Drs. Denmeade and Isaacs) filed a reply to the counterclaims, denying their allegations and raising a number of affirmative defenses. On January 2, 2014, Drs. Isaacs and Denmeade moved for summary judgment on the grounds that Mhaka’s tort claims were barred by the applicable statute of limitations, and GenSpera joined in the motion. On May 6, 2014, GenSpera moved separately for summary judgment, a motion that Drs. Denmeade and Isaacs joined in part. On September 12, 2014, the District Court granted GenSpera’s motion for summary judgment as well as the motion for summary judgment filed by Drs. Denmeade and Isaacs. Judgment in favor of GenSpera, Dr. Isaacs, and Dr. Denmeade was entered concurrently for purposes of both the original case and the second case. On October 10, 2014, Mhaka filed notices of Appeal with the United States Courts of Appeals for the Fourth Circuit and Federal Circuit. On December 11, 2014, GenSpera (along with Drs. Denmeade and Isaacs) filed a motion to dismiss the appeal before the United States Court of Appeals for the Fourth Circuit on the ground that the Court of Appeals for the Federal Circuit possesses exclusive jurisdiction over any appeal from the District Court. On December 29, 2014, Mhaka filed an opposition to the motion to dismiss and moved the Court of Appeals for the Fourth Circuit to stay appellate proceedings pending resolution of the appeal before the United States Court of Appeal for the Federal Circuit. On January 12, 2015, the Appellees filed an opposition to the motion to stay. On March 17, 2015, the Court of Appeals for the Fourth Circuit dismissed Mhaka’s appeal for lack of jurisdiction. In the appellate proceedings before the United States Court of Appeals for the Federal Circuit, Mhaka originally filed her opening brief on December 26, 2014. Mhaka filed a corrected opening brief on January 20, 2015. On February 12, 2015, the Appellees filed their responsive brief, and on March 16, 2015, Mhaka filed a reply brief. Oral argument took place on July 9, 2015. On July 16, 2015, the Federal Circuit entered judgment in our favor, affirming the district court in all respects.</t>
  </si>
  <si>
    <t xml:space="preserve"> NOTE 8  COMMITMENTS AND CONTINGENCIES Operating Leases The Company leases its corporate offices under an operating lease that expires on October 14, 2015 56,000 55,000 2015 $ 45 Thereafter  Total minimum lease payments $ 45 Employment Agreements We employ our Chief Executive Officer and Chief Operating Officer pursuant to written employment agreements. The employment agreements contain severance provisions and indemnification clauses. The indemnification agreement provides for the indemnification and defense of the executive officers, in the event of litigation, to the fullest extent permitted by law. Chief Chief Terminated without cause $ 1,789 $ 969 Terminated, change of control without good reason 1,789  Terminated for cause, death, disability and by executive without good reason 381 325 Legal Matters On March 12, 2012, GenSpera instituted a declaratory judgment action against Annastasiah Mhaka (“Mhaka”) in the United States District Court for the District of Maryland: GenSpera, Inc. v. Mhaka, Civil Action No. MJG-12-772 (D. Md.). In its complaint, GenSpera, as the exclusive licensee of the inventions described and claimed in the U.S. Patent No. 7,468,354 (“the ‘354 patent”) and U.S. Patent No. 7,767,648 (“the ‘648 patent”), sought a declaratory judgment that Mhaka should not be added to either the ‘354 patent or the ‘648 patent as an inventor. On April 2, 2012, Mhaka filed and served her answer and counterclaim, in which she sought to be added as an inventor to the ‘354 patent and the ‘648 patent pursuant to 35 U.S.C. § 256. On November 1, 2012, Mhaka filed a second complaint in Maryland state court, asserting state tort claims against GenSpera and Drs. Samuel Denmeade and John Isaacs. On May 1, 2013, the District Court granted GenSpera’s motion for summary judgment in the original case. Reserving any ruling on the issue of whether Mhaka’s state law tort claims were preempted by federal patent law, the Court denied defendants’ motion to dismiss Mhaka’s complaint in the second case and directed Mhaka to re-file her claims as counterclaims in the original action. On May 14, 2013, Mhaka filed an amended answer and counterclaims in the consolidated action, re-pleading her tort claims as counterclaims. On June 3, 2013, GenSpera (along with Drs. Denmeade and Isaacs) filed a reply to the counterclaims, denying their allegations and raising a number of affirmative defenses. On January 2, 2014, Drs. Isaacs and Denmeade moved for summary judgment on the grounds that Mhaka’s tort claims were barred by the applicable statute of limitations, and GenSpera joined in the motion. On May 6, 2014, GenSpera moved separately for summary judgment, a motion that Drs. Denmeade and Isaacs joined in part. On September 12, 2014, the District Court granted GenSpera’s motion for summary judgment as well as the motion for summary judgment filed by Drs. Denmeade and Isaacs. Judgment in favor of GenSpera, Dr. Isaacs, and Dr. Denmeade was entered concurrently for purposes of both the original case and the second case. On October 10, 2014, Mhaka filed notices of Appeal with the United States Courts of Appeals for the Fourth Circuit and Federal Circuit. On December 11, 2014, GenSpera (along with Drs. Denmeade and Isaacs) filed a motion to dismiss the appeal before the United States Court of Appeals for the Fourth Circuit on the ground that the Court of Appeals for the Federal Circuit possesses exclusive jurisdiction over any appeal from the District Court. On December 29, 2014, Mhaka filed an opposition to the motion to dismiss and moved the Court of Appeals for the Fourth Circuit to stay appellate proceedings pending resolution of the appeal before the United States Court of Appeal for the Federal Circuit. On January 12, 2015, the Appellees filed an opposition to the motion to stay. On March 17, 2015, the Court of Appeals for the Fourth Circuit dismissed and Mhaka’s appeal for lack of jurisdiction. In the appellate proceedings before the United States Court of Appeals for the Federal Circuit, Mhaka originally filed her opening brief on December 26, 2014. Mhaka filed a corrected opening brief on January 20, 2015. On February 12, 2015, the Appellees filed their responsive brief, and on March 16, 2015, Mhaka filed a reply brief. Oral argument on the appeal has yet to be scheduled.</t>
  </si>
  <si>
    <t>CAPITAL STOCK AND STOCKHOLDER'S EQUITY</t>
  </si>
  <si>
    <t>Stockholders' Equity Note [Abstract]</t>
  </si>
  <si>
    <t>Stockholders' Equity Note Disclosure [Text Block]</t>
  </si>
  <si>
    <t xml:space="preserve"> NOTE 8  CAPITAL STOCK AND STOCKHOLDER’S EQUITY Common Stock In March 2015, we granted an aggregate of 30,000 27,000 During the six months ended June 30, 2015, 337,169 287,000</t>
  </si>
  <si>
    <t xml:space="preserve"> NOTE 9  CAPITAL STOCK AND STOCKHOLDER’S EQUITY Common Stock In December 2014, we issued a total of 424,522 Thapsia garganica 280,000 In October 2014, we issued a total of 20,000 15,000 In August 2014, we issued an aggregate of 25,000 1.15 189,364 In February 2014, we entered into an agreement with H.C. Wainwright to serve as our exclusive advisor for a proposed offering of our securities. Pursuant to the placement agent agreement, we agreed to a cash placement fee equal to 8 8 4 4 In February 2014, we entered into an agreement for method development by a contract manufacturer and issued an aggregate of 91,334 47,800 During the year ended December 31, 2014, no warrants were exercised into common shares. During the year ended December 31, 2013, 325,670 404,000 537,722 Equity Financing June 2014 Registered Offering On May 23, 2014, our registration statement on Form S-1 (File No. 333-194687) was declared effective by the United States Securities and Exchange Commission. Pursuant to the registration statement, we offered and sold 4,163,961 0.80 3.0 278,000 64,000 50,000 326,817 Each Series A warrant has an exercise price of $ 1.15 0.85 0.85 June 2014 Private Placement In June 2014, we are also offered and sold 966,250 0.80 1.15 August 2013 Offering In August of 2013, we sold an aggregate of $ 5,000,032 3,333,356 1.50 1.75 6 4.99 9.99 In connection with the offering, we also paid commissions equal to 8% of gross proceeds, for an aggregate commission of $ 400,003 100,001 8 266,668 35,000 (i) a cash fee of 4% of gross proceeds received from the exercise of the warrants, and (ii) additional transaction fees equal to 8% of gross proceeds and 8% warrant coverage for any future investment by one of the investors in the Company for a period of 12 months following the closing of the offering. In connection with the offering, investors received certain registration rights. Pursuant to the registration rights, the Company agreed to file a registration statement with the SEC within 45 days from the closing to register the resale of the common shares and common shares underlying the warrants. The Company also agreed to have the registration statement declared effective within 120 days from the filing date. The Company agreed to keep the registration statement continuously effective until the earlier to occu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of 1933, as amended. We are also obligated to pay the investors, as partial liquidated damages, a fee of 1.5</t>
  </si>
  <si>
    <t>STOCK OPTIONS</t>
  </si>
  <si>
    <t>Disclosure of Compensation Related Costs, Share-based Payments [Abstract]</t>
  </si>
  <si>
    <t>Disclosure of Compensation Related Costs, Share-based Payments [Text Block]</t>
  </si>
  <si>
    <t xml:space="preserve"> NOTE 9  STOCK OPTIONS Our 2009 Executive Compensation Plan (“2009 Plan”) and our 2007 Equity Compensation Plan (“2007 Plan”) allow for the issuance of up to 6,000,000 12,000,000 Six months ended June 30, 2015 2014 Research and development $ 22 $ 16 General and administrative 50 171 $ 72 $ 187 Number of Weighted- Weighted-average Aggregate Outstanding at December 31, 2014 8,685,095 $ 1.65 Granted 318,600 $ 0.80 Exercised   Forfeited (77,000) $ 2.30 Outstanding at June 30, 2015 8,926,695 $ 1.61 3.6 $ 168 Exercisable at June 30, 2015 8,683,595 $ 1.63 3.6 $ 152 As of June 30, 2015, there was approximately $ 84,000 During the six months ended June 30, 2015, we issued options to purchase 106,000 212,600 1,948,902 106,000 357,370 Six months ended June 30, 2015 2014 Volatility 57.7 % 55.8 % Expected term (years) 3.5 3.4 Risk-free interest rate 1.0 % 0.5 % Dividend yield 0 % 0 %</t>
  </si>
  <si>
    <t xml:space="preserve"> NOTE 10  STOCK OPTIONS Deferred Compensation Plan In July of 2011, we adopted Executive Deferred Compensation Plan (the Deferred Plan). The Deferred Plan is intended to comply with the requirements of Section 409A of the Internal Revenue Code of 1986, as amended (the Code). The Deferred Plan is intended to be an unfunded “top hat” plan which is maintained primarily to provide deferred compensation benefits for a select group of our “management or highly compensated employees” within the meaning of Sections 201, 301, and 401 of the Employee Retirement Income Security Act of 1974, as amended (ERISA), and to therefore be exempt from the provisions of Parts 2, 3, and 4 of Title I of ERISA. The Deferred Plan is intended to help build a supplemental source of savings and retirement income through pre-tax deferrals of eligible compensation, which may include cash, option and stock bonus awards, discretionary cash, option and stock awards and/or any other payments which may be designated by the Deferred Plan administrator, as eligible, for deferral under the Deferred Plan from time to time. As administered, the Deferred Plan is used to defer compensation of stock awards granted under our other equity compensation plans and does not by its terms approve any grants or awards. GenSpera’s Compensation Plans The Company’s 2007 Equity Compensation Plan (2007 Plan) and 2009 Executive Compensation Plan (2009 Plan) (together, the Plans) provide for the awarding of stock grants, nonqualified and incentive stock options, restricted stock units, performance units or other stock-based awards to officers, directors, employees and consultants of the Company. The purpose of the Plans is to advance the interests of GenSpera and our stockholders by attracting, retaining and rewarding persons performing services for us and to motivate such persons to contribute to our growth and profitability. Our Plans are administered by a committee of non-employee directors (the Committee). The Committee determines: who shall be granted awards; the vesting periods; the exercise price; and any other terms deemed appropriate for any award. As of December 31, 2014, our 2009 Plan authorized up to 6,000,000 4,945,874 1,054,126 Our 2007 Plan authorizes up to 6,000,000 1,500,000 period of not more than five years not less than 20% per year 4,174,221 2,090,779 2014 2013 Research and development $ 891 $ 483 General and administrative 1,164 771 Total stock-based compensation expense $ 2,055 $ 1,254 Number of Weighted- Weighted- Aggregate Outstanding at December 31, 2012 4,674,628 $ 1.79 Granted 1,515,995 $ 2.02 Exercised   Forfeited (140,000) $ 2.80 Outstanding at December 31, 2013 6,050,623 $ 1.82 4.0 $ 272 Granted 2,759,472 $ 1.26 Exercised   Forfeited (125,000) $ 1.50 Outstanding at December 31, 2014 8,685,095 $ 1.65 4.0 $ 46 Exercisable at December 31, 2014 8,559,895 $ 1.66 4.0 $ 46 As of December 31, 2014, there was $ 43,000 1.2 0.1 0.5 During 2014 and 2013, the Company issued options to purchase 2,107,902 1,335,972 0.48 0.84 During 2014 and 2013, the Company issued options to purchase 651,570 180,023 0.38 0.75 Year Ended December 31, 2014 2013 Volatility 55.8 % 58.8 % Expected term (years) 3.5 3.7 Risk-free interest rate 0.7 % 0.6 % Dividend yield None None No options were exercised during the years ended December 31, 2014 and 2013.</t>
  </si>
  <si>
    <t>WARRANTS</t>
  </si>
  <si>
    <t>Derivative Instruments and Hedging Activities Disclosure [Abstract]</t>
  </si>
  <si>
    <t>Derivatives and Fair Value [Text Block]</t>
  </si>
  <si>
    <t xml:space="preserve"> NOTE 10  WARRANTS We account for common stock purchase warrants as either equity instruments or derivative liabilities depending on the specific terms of the warrant.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As of June 30, 2015, there were no outstanding liability-classified warrants. Number of Weighted- Weighted-average Aggregate Outstanding at December 31, 2014 19,897,928 $ 1.61 Granted 225,000 $ 0.65 Exercised (337,169) $ 0.85 Forfeited (1,236,035) $ 3.16 Outstanding at June 30, 2015 18,549,724 $ 1.51 1.8 $ 57 Exercisable at June 30, 2015 18,549,724 $ 1.51 1.8 $ 57 During the six months ended June 30, 2015, 337,169 287,000 Number of Weighted- Expiration Issued to consultants 1,057,667 $ 1.91 December 2015 through May 2020 Issued pursuant to 2011 financings 1,936,785 $ 3.24 January 2016 through April 2016 Issued pursuant to 2012 financings 296,366 $ 3.00 December 2017 Issued pursuant to 2013 financings 4,376,228 $ 1.97 December 2017 through August 2018 Issued pursuant to 2014 financings 10,882,678 $ 0.83 December 2015 through June 2019 18,549,724 During the six months ended June 30, 2015, we issued warrants to consultants to purchase 225,000 0.65 expire on the five year anniversary of the date of issuance 0.30 During the six months ended June 30, 2014, in connection with a registered offering, we issued an aggregate of 10,736,722 10,409,905 326,817 0.85 1.15 483,125 1.15 3,826,792 0.70 December 31, 2016 During the six months ended June 30, 2014, we issued warrants to consultants to purchase 96,000 3.00 expire on the five year anniversary of the date of issuance 0.41 Total stock-based compensation expense of approximately $ 67,000 40,000 Six months ended June 30, 2015 2014 Volatility 58.5 % 51.0 % Expected term (years) 4.2 2.0 Risk-free interest rate 1.2 % 0.5 % Dividend yield 0 % 0 % </t>
  </si>
  <si>
    <t xml:space="preserve"> NOTE 11  WARRANTS AND DERIVATIVE WARRANT LIABILITY We account for common stock warrants as either equity instruments or derivative liabilities depending on the specific terms of the warrant agreement. Common stock warrants are accounted for as derivative liabilities if the stock warrants allow for cash settlement or provide for modification of the warrant exercise price in the event subsequent sales of common stock are at a lower price per share than the then-current warrant exercise price. We classify derivative warrant liabilities on the balance sheet at fair value, and changes in fair value during the periods presented in the statement of operations, which is revalued at each balance sheet date subsequent to the initial issuance of the stock warrant. Number of Weighted- Weighted- Aggregate Outstanding at December 31, 2012 8,513,984 $ 2.47 Granted 4,376,228 $ 1.97 Exercised (1,325,670) $ 1.06 Forfeited (1,347,945) 1.52 $ Outstanding at December 31, 2013 10,216,597 $ 2.56 2.9 $ 48.0 Granted 11,467,847 $ 0.95 Forfeited (1,786,516) $ 2.85 Outstanding at December 31, 2014 19,897,928 $ 1.61 1.8 $ 8.4 Exercisable at December 31, 2014 19,897,928 $ 1.61 1.8 $ 8.4 During the year ended December 31, 2014, no warrants were exercised into common shares. During the year ended December 31, 2013, 325,670 404,000 1,000,000 537,722 Number of Weighted Expiration Equityclassified warrants Issued to consultants 1,045,759 $ 2.22 May 2015 through August 2019 Issued pursuant to 2010 financings 1,022,943 $ 3.38 January 2015 through May 2015 Issued pursuant to 2011 financings 1,936,785 $ 3.24 January 2016 through April 2016 Issued pursuant to 2012 financings 296,366 $ 3.00 December 2017 Issued pursuant to 2013 financings 4,376,228 $ 1.97 December 2017 through August 2023 Issued pursuant to 2014 financings 11,219,847 $ 0.93 December 2015 through June 2019 19,897,928 Equity-classified Warrants During 2014, the Company issued warrants to consultants to purchase 248,000 0.36 89,000 Volatility 51.1 % Expected term (years) 2.0 Risk-free interest rate 0.5 % Dividend yield None In June 2014, in connection with our registered offering, we issued an aggregate of 10,736,722 10,409,905 326,817 0.85 1.15 483,125 1.15 In 2014, we also issued warrants to consultants to purchase 248,000 1.15 3.00 0.36 In August 2013, in connection with an offering of our securities, we issued an aggregate of 776,204 686,420 18,410 71,374 3.00 3,600,024 3,333,356 266,668 1.75 In 2013, in connection with multiple closings of the December 2012 offering, the Company issued an aggregate of 776,204 18,410 71,374 3.00 3,600,024 3,333,356 266,668 1.75 Liability-classified Warrants The Company has assessed its outstanding equity-linked financial instruments and has concluded that certain of its common stock purchase warrants are subject to derivative accounting, as a result of certain anti-dilution provisions contained in the warrants. The fair value of these warrants was classified as a liability in the financial statements with the change in fair value during the periods presented recorded in the statement of operations. At December 31, 2013, all outstanding liability-classified warrants were either exercised or had expired. We did not record a gain or loss during the year ended December 31, 2014, as the outstanding liability-classified warrants were either exercised or had expired. We recorded a gain of $ 1.1 80,000 242,000</t>
  </si>
  <si>
    <t>INCOME TAXES</t>
  </si>
  <si>
    <t>Income Tax Disclosure [Abstract]</t>
  </si>
  <si>
    <t>Income Tax Disclosure [Text Block]</t>
  </si>
  <si>
    <t xml:space="preserve"> NOTE 12  INCOME TAXES The Company had, subject to limitation, $ 27.8 which will expire at various dates beginning in 2015 through 2025 443,000 which will expire from 2028 through 2035. 100 2.4 1.8 2014 2013 Deferred tax assets: Net operating loss carryover $ 9,466 $ 7,590 Stock-based compensation 3,372 2,888 Tax credits 443 398 Total deferred tax assets 13,281 10,876 Less: valuation allowance (13,281) (10,876) Net deferred tax assets $  $  34 2014 2013 Statutory federal income tax rate -34.0 % -34.0 % Permanent differences 0.0 % -7.0 % Adjustment for R&amp;D Credit 0.2 % 0.2 % Valuation allowance 33.8 % 40.8 % Effective income tax rate  %  % The Company’s tax returns for the previous three years remain open for audit by the respective tax jurisdictions.</t>
  </si>
  <si>
    <t>SUBSEQUENT EVENTS</t>
  </si>
  <si>
    <t>Subsequent Events [Abstract]</t>
  </si>
  <si>
    <t>Subsequent Events [Text Block]</t>
  </si>
  <si>
    <t xml:space="preserve"> NOTE 11  SUBSEQUENT EVENTS In July 2015, we completed a private placement of our securities in which we sold 3,591,278 0.70 (i) one share of common stock, (ii) one Series D common stock purchase warrant, and (iii) one Series E common stock purchase warrant, 2.2 214,000 39,000 35,000 8 287,303 The Series D warrants have an exercise price of $ 0.80 the common shares and expire on the five year anniversary of the date of issuance 0.70 the common shares and expire on the eighteenth month anniversary of the date of issuance</t>
  </si>
  <si>
    <t xml:space="preserve"> NOTE 13  SUBSEQUENT EVENTS In February and March 2015, certain holders of the Company’s Series B warrants exercised their warrants to purchase an aggregate of 337,169 0.85 0.3 In March 2015, we entered into a consulting agreement and issued an aggregate of 30,000</t>
  </si>
  <si>
    <t>SUMMARY OF CRITICAL ACCOUNTING POLICIES AND USE OF ESTIMATES (Policies)</t>
  </si>
  <si>
    <t>Use of Estimates, Policy [Policy Text Block]</t>
  </si>
  <si>
    <t xml:space="preserve"> 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t>
  </si>
  <si>
    <t xml:space="preserve">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t>
  </si>
  <si>
    <t>Research and Development Expense, Policy [Policy Text Block]</t>
  </si>
  <si>
    <t xml:space="preserve"> Research and Development Research and development costs are charged to expense as incurred. Our research and development expenses consist primarily of expenditures for manufacturing, clinical trials, employee compensation and consulting costs and expenses. We incurred research and development expenses of approximately $0.6 million and $0.9 million for the three months ended June 30, 2015 and 2014, respectively. We incurred research and development expenses of approximately $1.4 million and $2.0 million for the six months ended June 30, 2015 and 2014, respectively.</t>
  </si>
  <si>
    <t xml:space="preserve"> Research and Development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 3.7</t>
  </si>
  <si>
    <t>Earnings Per Share, Policy [Policy Text Block]</t>
  </si>
  <si>
    <t xml:space="preserve">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June 30, 2015 and 2014, as they would be anti-dilutive: Six months ended June 30, 2015 2014 Shares underlying options outstanding 8,926,695 8,462,895 Shares underlying warrants outstanding 18,549,724 20,510,987 Shares underlying convertible notes outstanding 274,713 265,894 27,751,132 29,239,776 </t>
  </si>
  <si>
    <t xml:space="preserve">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Year Ended December 31, 2014 2013 Shares underlying options outstanding 8,685,095 6,050,623 Shares underlying warrants outstanding 19,897,928 10,216,597 Shares underlying convertible notes outstanding 270,339 261,519 28,853,362 16,528,739 </t>
  </si>
  <si>
    <t>Fair Value of Financial Instruments, Policy [Policy Text Block]</t>
  </si>
  <si>
    <t xml:space="preserve"> 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t>
  </si>
  <si>
    <t>Fair Value Measurement, Policy [Policy Text Block]</t>
  </si>
  <si>
    <t xml:space="preserve"> Fair Value Measurements Valuation Hierarchy - GAAP establishes a valuation hierarchy for disclosure of the inputs to valuation used to measure fair value. This hierarchy prioritizes the inputs into three broad levels as follows: Level 1: Quoted prices (unadjusted) in active markets for identical assets or liabilities. Level 2: Quoted prices for similar assets and liabilities in active markets or inputs that are observable for the asset or liability, either directly or indirectly through market corroboration, for substantially the full term of the financial instrument. Level 3: Unobservable inputs based on our own assumptions used to measure assets and liabilities at fair value. A financial asset or liability’s classification within the hierarchy is determined based on the lowest level input that is significant to the fair value measurement. As of June 30, 2015, the Company has no such assets or liabilities outstanding.</t>
  </si>
  <si>
    <t xml:space="preserve"> 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previously had recorded a warrant derivative liability for warrants with anti-dilution provisions, which all the respective warrants were either exercised or expired as of December 31, 2014 and 2013.</t>
  </si>
  <si>
    <t>Share-based Compensation, Option and Incentive Plans Policy [Policy Text Block]</t>
  </si>
  <si>
    <t xml:space="preserve"> 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t>
  </si>
  <si>
    <t>New Accounting Pronouncements, Policy [Policy Text Block]</t>
  </si>
  <si>
    <t xml:space="preserve"> Recent Accounting Pronouncements In August 2014, the FASB issued Accounting Standards Update “ASU” 2014-15 on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contained in this update are effective for public and nonpublic entities for annual periods ending after December 15, 2016. We are currently assessing the impact of the adoption of ASU 2014-15, and we have not yet determined the effect of the standard on our ongoing financial reporting. In January 2015, the FASB issued ASU No. 2015-01, Income Statement - Extraordinary and Unusual Items (Subtopic 225-20): Simplifying Income Statement Presentation by Eliminating the Concept of Extraordinary Items, simplifying the income statement presentation. The guidance does not change the requirement to disclose items that are unusual in nature and occur infrequently. ASU No. 2015-01 is effective for annual reporting periods beginning after December 15, 2015, including interim periods within that reporting period, although early adoption is permitted. Exclusive of a material transaction that would qualify for extraordinary item presentation in future periods, we do not expect the adoption of this standard to materially impact our financial statements. In April 2015, the Financial Accounting Standard Board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We do not expect the adoption of this standard to materially impact our consolidated financial statements. There are various other recently issued updates, most of which represented technical corrections to the accounting literature or application to specific industries, and are not expected to have a material impact on the Company’s financial position, results of operations or cash flows.</t>
  </si>
  <si>
    <t xml:space="preserve"> Recent Accounting Pronouncements In August 2014, the FASB issued Accounting Standards Update “ASU” 2014-15 on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in this Update are effective for public and nonpublic entities for annual periods ending after December 15, 2016. We are currently assessing the impact of the adoption of ASU 2014-15, and we have not yet determined the effect of the standard on our ongoing financial reporting. In June 2014, the FASB issued ASU 2014-10 Development Stage Entities (Topic 915). ASU 2014-10 removes all incremental financial reporting requirements from U.S. GAAP for development stage entities. ASU 2014-10 should be applied retrospectively and is effective for fiscal years beginning after December 15, 2014. Early application is permitted for any annual reporting period or interim period for which the entity's financial statements have not yet been issued or made available for issuance. We have decided to adopt ASU 2014-10 early, accordingly all of the past disclosures and presentations for development stage accounting have been eliminated.</t>
  </si>
  <si>
    <t>Cash and Cash Equivalents, Policy [Policy Text Block]</t>
  </si>
  <si>
    <t xml:space="preserve"> 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t>
  </si>
  <si>
    <t>Concentration Risk, Credit Risk, Policy [Policy Text Block]</t>
  </si>
  <si>
    <t xml:space="preserve">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and cash equivalents were $ 2.3 3.6 1.9 3.1 250,000 We currently outsource all manufacturing of our clinical supplies to single source manufactures. We also have a single source supplier for the active ingredient in our prodrug compounds, including mipsagargin. A change in these suppliers could cause a delay in manufacturing and/or clinical trials, which would adversely affect our Company.</t>
  </si>
  <si>
    <t>Goodwill and Intangible Assets, Policy [Policy Text Block]</t>
  </si>
  <si>
    <t xml:space="preserve"> Intangible Assets Intangible assets consist of licensed technology, patents, and patent applications (see Note 5). The assets associated with licensed technology are recorded at cost and are being amortized on the straight line basis over their estimated useful lives of twelve to seventeen years.</t>
  </si>
  <si>
    <t>Property, Plant and Equipment, Policy [Policy Text Block]</t>
  </si>
  <si>
    <t xml:space="preserve"> Office Equipment Office equipment is stated at cost less accumulated depreciation. Depreciation is calculated on the straight line basis over the estimated useful lives of the assets of three to five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office equipment for impairment. Depreciation expense was approximately $ 7,000 6,000</t>
  </si>
  <si>
    <t>Income Tax, Policy [Policy Text Block]</t>
  </si>
  <si>
    <t xml:space="preser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t>
  </si>
  <si>
    <t>Reclassification, Policy [Policy Text Block]</t>
  </si>
  <si>
    <t xml:space="preserve"> Reclassifications Certain prior year balances have been reclassified to conform to current year presentation.</t>
  </si>
  <si>
    <t>SUMMARY OF CRITICAL ACCOUNTING POLICIES AND USE OF ESTIMATES (Tables)</t>
  </si>
  <si>
    <t>Schedule of Weighted Average Number of Shares [Table Text Block]</t>
  </si>
  <si>
    <t xml:space="preserve"> The following potentially dilutive securities have been excluded from the computations of weighted average shares outstanding as of June 30, 2015 and 2014, as they would be anti-dilutive: Six months ended June 30, 2015 2014 Shares underlying options outstanding 8,926,695 8,462,895 Shares underlying warrants outstanding 18,549,724 20,510,987 Shares underlying convertible notes outstanding 274,713 265,894 27,751,132 29,239,776 </t>
  </si>
  <si>
    <t xml:space="preserve"> The following potentially dilutive securities have been excluded from the computations of weighted average shares outstanding as of December 31, 2014 and 2013, as they would be anti-dilutive: Year Ended December 31, 2014 2013 Shares underlying options outstanding 8,685,095 6,050,623 Shares underlying warrants outstanding 19,897,928 10,216,597 Shares underlying convertible notes outstanding 270,339 261,519 28,853,362 16,528,739 </t>
  </si>
  <si>
    <t>SUPPLEMENTAL CASH FLOW INFORMATION (Tables)</t>
  </si>
  <si>
    <t>Schedule of Cash Flow, Supplemental Disclosures [Table Text Block]</t>
  </si>
  <si>
    <t xml:space="preserve"> The following table contains additional information for the periods reported (in thousands): Six months ended June 30, 2015 2014 Non-cash financial activities: Common stock options issued as payment of accrued compensation $  $ 962 Common stock issued for consulting fees 27  </t>
  </si>
  <si>
    <t xml:space="preserve"> The following table contains additional information for the periods reported (in thousands). Year Ended December 31, 2014 2013 Non-cash financial activities: Common stock options issued as payment of accrued compensation $ 962 $ 999 Common stock and warrants issued for consulting fees 735  Derivative liability reclassified to equity upon exercise of warrants  80 </t>
  </si>
  <si>
    <t>ACCRUED EXPENSES (Tables)</t>
  </si>
  <si>
    <t>Schedule of Accrued Liabilities [Table Text Block]</t>
  </si>
  <si>
    <t xml:space="preserve"> Accrued expenses consist of the following (in thousands): June 30, 2015 December 31, 2014 Accrued compensation and benefits $ 1,621 $ 1,108 Accrued research and development 156 163 Accrued other 204 167 Total accrued expenses $ 1,981 $ 1,438 </t>
  </si>
  <si>
    <t xml:space="preserve"> Accrued expenses consist of the following (in thousands): December 31, 2014 2013 Accrued compensation and benefits $ 1,108 $ 1,040 Accrued research and development 163 82 Accrued other 167 128 Total accrued expenses $ 1,438 $ 1,250 </t>
  </si>
  <si>
    <t>COMMITMENTS AND CONTINGENCIES (Tables)</t>
  </si>
  <si>
    <t>Schedule of Future Minimum Rental Payments for Operating Leases [Table Text Block]</t>
  </si>
  <si>
    <t xml:space="preserve"> The following table summarizes future minimum lease payments as of December 31, 2014 (in thousands): 2015 $ 45 Thereafter  Total minimum lease payments $ 45 </t>
  </si>
  <si>
    <t>Restructuring and Related Costs [Table Text Block]</t>
  </si>
  <si>
    <t xml:space="preserve"> As part of the agreements, the executives potentially shall be entitled to the following (in thousands): Chief Chief Terminated without cause $ 1,789 $ 969 Terminated, change of control without good reason 1,789  Terminated for cause, death, disability and by executive without good reason 381 325 </t>
  </si>
  <si>
    <t>STOCK OPTIONS (Tables)</t>
  </si>
  <si>
    <t>Schedule of Employee Service Share-based Compensation, Allocation of Recognized Period Costs [Table Text Block]</t>
  </si>
  <si>
    <t xml:space="preserve"> Total stock-based compensation expense recognized for stock options issued using the straight-line method in the statement of operations for the six months ended June 30, 2015 and 2014 was as follows: Six months ended June 30, 2015 2014 Research and development $ 22 $ 16 General and administrative 50 171 $ 72 $ 187 </t>
  </si>
  <si>
    <t xml:space="preserve"> 2014 2013 Research and development $ 891 $ 483 General and administrative 1,164 771 Total stock-based compensation expense $ 2,055 $ 1,254 </t>
  </si>
  <si>
    <t>Schedule of Share-based Compensation, Stock Options, Activity [Table Text Block]</t>
  </si>
  <si>
    <t xml:space="preserve"> The following table summarizes stock option activity under the Plans: Number of Weighted- Weighted-average Aggregate Outstanding at December 31, 2014 8,685,095 $ 1.65 Granted 318,600 $ 0.80 Exercised   Forfeited (77,000) $ 2.30 Outstanding at June 30, 2015 8,926,695 $ 1.61 3.6 $ 168 Exercisable at June 30, 2015 8,683,595 $ 1.63 3.6 $ 152 </t>
  </si>
  <si>
    <t xml:space="preserve"> The following table summarizes stock option activity under the Plans: Number of Weighted- Weighted- Aggregate Outstanding at December 31, 2012 4,674,628 $ 1.79 Granted 1,515,995 $ 2.02 Exercised   Forfeited (140,000) $ 2.80 Outstanding at December 31, 2013 6,050,623 $ 1.82 4.0 $ 272 Granted 2,759,472 $ 1.26 Exercised   Forfeited (125,000) $ 1.50 Outstanding at December 31, 2014 8,685,095 $ 1.65 4.0 $ 46 Exercisable at December 31, 2014 8,559,895 $ 1.66 4.0 $ 46 </t>
  </si>
  <si>
    <t>Schedule of Share-based Payment Award, Stock Options, Valuation Assumptions [Table Text Block]</t>
  </si>
  <si>
    <t xml:space="preserve"> The following table summarizes weighted-average assumptions using the Black-Scholes option-pricing model used on the date of the grants issued during the six months ended June 30, 2015 and 2014: Six months ended June 30, 2015 2014 Volatility 57.7 % 55.8 % Expected term (years) 3.5 3.4 Risk-free interest rate 1.0 % 0.5 % Dividend yield 0 % 0 %</t>
  </si>
  <si>
    <t xml:space="preserve"> The following table summarizes weighted-average assumptions using the Black-Scholes option-pricing model used on the date of the grants issued for the years ended December 31, 2014 and 2013: Year Ended December 31, 2014 2013 Volatility 55.8 % 58.8 % Expected term (years) 3.5 3.7 Risk-free interest rate 0.7 % 0.6 % Dividend yield None None </t>
  </si>
  <si>
    <t>WARRANTS (Tables)</t>
  </si>
  <si>
    <t>Schedule of Share-based Compensation, Activity [Table Text Block]</t>
  </si>
  <si>
    <t xml:space="preserve"> Transactions involving our equity-classified warrants are summarized as follows: Number of Weighted- Weighted-average Aggregate Outstanding at December 31, 2014 19,897,928 $ 1.61 Granted 225,000 $ 0.65 Exercised (337,169) $ 0.85 Forfeited (1,236,035) $ 3.16 Outstanding at June 30, 2015 18,549,724 $ 1.51 1.8 $ 57 Exercisable at June 30, 2015 18,549,724 $ 1.51 1.8 $ 57 </t>
  </si>
  <si>
    <t xml:space="preserve"> Transactions involving our equity-classified and liability-classified stock warrants are summarized as follows: Number of Weighted- Weighted- Aggregate Outstanding at December 31, 2012 8,513,984 $ 2.47 Granted 4,376,228 $ 1.97 Exercised (1,325,670) $ 1.06 Forfeited (1,347,945) 1.52 $ Outstanding at December 31, 2013 10,216,597 $ 2.56 2.9 $ 48.0 Granted 11,467,847 $ 0.95 Forfeited (1,786,516) $ 2.85 Outstanding at December 31, 2014 19,897,928 $ 1.61 1.8 $ 8.4 Exercisable at December 31, 2014 19,897,928 $ 1.61 1.8 $ 8.4 </t>
  </si>
  <si>
    <t>Schedule of Outstanding Warrants to Purchase Common Stock [Table Text Block]</t>
  </si>
  <si>
    <t xml:space="preserve"> The following table summarizes outstanding common stock purchase warrants as of June 30, 2015: Number of Weighted- Expiration Issued to consultants 1,057,667 $ 1.91 December 2015 through May 2020 Issued pursuant to 2011 financings 1,936,785 $ 3.24 January 2016 through April 2016 Issued pursuant to 2012 financings 296,366 $ 3.00 December 2017 Issued pursuant to 2013 financings 4,376,228 $ 1.97 December 2017 through August 2018 Issued pursuant to 2014 financings 10,882,678 $ 0.83 December 2015 through June 2019 18,549,724 </t>
  </si>
  <si>
    <t xml:space="preserve"> The following table summarizes outstanding warrants to purchase common stock as of December 31, 2014: Number of Weighted Expiration Equityclassified warrants Issued to consultants 1,045,759 $ 2.22 May 2015 through August 2019 Issued pursuant to 2010 financings 1,022,943 $ 3.38 January 2015 through May 2015 Issued pursuant to 2011 financings 1,936,785 $ 3.24 January 2016 through April 2016 Issued pursuant to 2012 financings 296,366 $ 3.00 December 2017 Issued pursuant to 2013 financings 4,376,228 $ 1.97 December 2017 through August 2023 Issued pursuant to 2014 financings 11,219,847 $ 0.93 December 2015 through June 2019 19,897,928 </t>
  </si>
  <si>
    <t>Schedule Of Share Based Payment Award Warrants Valuation Assumptions [Table Text Block]</t>
  </si>
  <si>
    <t xml:space="preserve"> The following table summarizes weighted-average assumptions using the Black-Scholes option-pricing model used on the date of the grants issued during the six months ended June 30, 2015 and 2014: Six months ended June 30, 2015 2014 Volatility 58.5 % 51.0 % Expected term (years) 4.2 2.0 Risk-free interest rate 1.2 % 0.5 % Dividend yield 0 % 0 % </t>
  </si>
  <si>
    <t xml:space="preserve"> The following table summarizes weighted-average assumptions using the Black-Scholes option-pricing model used on the date of the equity-classified warrants issued for services for the year ended December 31, 2014: Volatility 51.1 % Expected term (years) 2.0 Risk-free interest rate 0.5 % Dividend yield None </t>
  </si>
  <si>
    <t>INCOME TAXES (Tables)</t>
  </si>
  <si>
    <t>Schedule of Deferred Tax Assets and Liabilities [Table Text Block]</t>
  </si>
  <si>
    <t xml:space="preserve"> Significant components of deferred tax assets and liabilities are as follows (in thousands): 2014 2013 Deferred tax assets: Net operating loss carryover $ 9,466 $ 7,590 Stock-based compensation 3,372 2,888 Tax credits 443 398 Total deferred tax assets 13,281 10,876 Less: valuation allowance (13,281) (10,876) Net deferred tax assets $  $  </t>
  </si>
  <si>
    <t>Schedule of Effective Income Tax Rate Reconciliation [Table Text Block]</t>
  </si>
  <si>
    <t xml:space="preserve"> The actual tax benefit differs from the expected tax benefit for the years ended December 31, 2014 and 2013 (computed by applying the U.S. Federal Corporate tax rate of 34 2014 2013 Statutory federal income tax rate -34.0 % -34.0 % Permanent differences 0.0 % -7.0 % Adjustment for R&amp;D Credit 0.2 % 0.2 % Valuation allowance 33.8 % 40.8 % Effective income tax rate  %  %</t>
  </si>
  <si>
    <t>MANAGEMENT'S PLANS TO CONTINUE AS A GOING CONCERN (Details Textual) - USD ($) $ in Thousands</t>
  </si>
  <si>
    <t>1 Months Ended</t>
  </si>
  <si>
    <t>Jul. 31, 2015</t>
  </si>
  <si>
    <t>Dec. 31, 2012</t>
  </si>
  <si>
    <t>Management Plan [Line Items]</t>
  </si>
  <si>
    <t>Deficit accumulated during the development stage</t>
  </si>
  <si>
    <t>Cash and Cash Equivalents, at Carrying Value</t>
  </si>
  <si>
    <t>Percentage of Cash and Cash Equivalents in Total Assets</t>
  </si>
  <si>
    <t>39.00%</t>
  </si>
  <si>
    <t>88.00%</t>
  </si>
  <si>
    <t>Subsequent Event [Member]</t>
  </si>
  <si>
    <t>Proceeds From Issuance Of Common Stock And Warrants</t>
  </si>
  <si>
    <t>SUMMARY OF CRITICAL ACCOUNTING POLICIES AND USE OF ESTIMATES (Details) - shares</t>
  </si>
  <si>
    <t>Antidilutive Securities Excluded from Computation of Earnings Per Share [Line Items]</t>
  </si>
  <si>
    <t>Shares underlying, outstanding</t>
  </si>
  <si>
    <t>Convertible Notes Payable [Member]</t>
  </si>
  <si>
    <t>Warrant [Member]</t>
  </si>
  <si>
    <t>Employee Stock Option [Member]</t>
  </si>
  <si>
    <t>SUMMARY OF CRITICAL ACCOUNTING POLICIES AND USE OF ESTIMATES (Details Textual) - USD ($)</t>
  </si>
  <si>
    <t>Summary Of Critical Accounting Policies [Line Items]</t>
  </si>
  <si>
    <t>Research and Development Expense, Total</t>
  </si>
  <si>
    <t>Cash and Cash Equivalents, at Carrying Value, Total</t>
  </si>
  <si>
    <t>Depreciation</t>
  </si>
  <si>
    <t>Credit Concentration Risk [Member]</t>
  </si>
  <si>
    <t>Cash, Uninsured Amount</t>
  </si>
  <si>
    <t>Cash, FDIC Insured Amount</t>
  </si>
  <si>
    <t>Maximum [Member]</t>
  </si>
  <si>
    <t>Finite-Lived Intangible Asset, Useful Life</t>
  </si>
  <si>
    <t>17 years</t>
  </si>
  <si>
    <t>Property, Plant and Equipment, Useful Life</t>
  </si>
  <si>
    <t>5 years</t>
  </si>
  <si>
    <t>Minimum [Member]</t>
  </si>
  <si>
    <t>12 years</t>
  </si>
  <si>
    <t>3 years</t>
  </si>
  <si>
    <t>SUPPLEMENTAL CASH FLOW INFORMATION (Details) - USD ($) $ in Thousands</t>
  </si>
  <si>
    <t>Non-cash financial activities:</t>
  </si>
  <si>
    <t>Common stock options issued as payment of accrued compensation</t>
  </si>
  <si>
    <t>Common stock issued for consulting fees</t>
  </si>
  <si>
    <t>Derivative liability reclassified to equity upon exercise of warrants</t>
  </si>
  <si>
    <t>INTELLECTUAL PROPERTY (Details Textual) - USD ($)</t>
  </si>
  <si>
    <t>48 Months Ended</t>
  </si>
  <si>
    <t>Dec. 31, 2011</t>
  </si>
  <si>
    <t>Intellectual Property [Line Items]</t>
  </si>
  <si>
    <t>Payments To Acquire Intangible Asset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RUED EXPENSES (Details) - USD ($) $ in Thousands</t>
  </si>
  <si>
    <t>Accrued Expenses [Line Items]</t>
  </si>
  <si>
    <t>Accrued compensation and benefits</t>
  </si>
  <si>
    <t>Accrued research and development</t>
  </si>
  <si>
    <t>Accrued other</t>
  </si>
  <si>
    <t>Total accrued expenses</t>
  </si>
  <si>
    <t>CONVERTIBLE NOTES PAYABLE (Details Textual) - USD ($)</t>
  </si>
  <si>
    <t>Debt Instrument [Line Items]</t>
  </si>
  <si>
    <t>Long-term Debt, Gross</t>
  </si>
  <si>
    <t>Debt Instrument, Interest Rate, Effective Percentage</t>
  </si>
  <si>
    <t>4.20%</t>
  </si>
  <si>
    <t>Debt Instrument, Maturity Date</t>
  </si>
  <si>
    <t>Dec. 6,
		2011</t>
  </si>
  <si>
    <t>Debt Instrument, Increase, Accrued Interest</t>
  </si>
  <si>
    <t>Debt Instrument, Convertible, Conversion Price</t>
  </si>
  <si>
    <t>Chief Executive Officer [Member]</t>
  </si>
  <si>
    <t>Convertible Notes Payable, Total</t>
  </si>
  <si>
    <t>COMMITMENTS AND CONTINGENCIES (Details) $ in Thousands</t>
  </si>
  <si>
    <t>Dec. 31, 2014USD ($)</t>
  </si>
  <si>
    <t>Future Minimum Rental Payments For Operating Leases [Line Items]</t>
  </si>
  <si>
    <t>Thereafter</t>
  </si>
  <si>
    <t>Total minimum lease payments</t>
  </si>
  <si>
    <t>COMMITMENTS AND CONTINGENCIES (Details 1) $ in Thousands</t>
  </si>
  <si>
    <t>Chief Executive Officer [Member] | Terminated without cause [Member]</t>
  </si>
  <si>
    <t>Restructuring Cost and Reserve [Line Items]</t>
  </si>
  <si>
    <t>Severance Provision And Indemnification Charges</t>
  </si>
  <si>
    <t>Chief Executive Officer [Member] | Terminated, change of control without good reason [Member]</t>
  </si>
  <si>
    <t>Chief Executive Officer [Member] | Terminated for cause, death, disability and by executive without good reason [Member]</t>
  </si>
  <si>
    <t>Chief Operating Officer [Member] | Terminated without cause [Member]</t>
  </si>
  <si>
    <t>Chief Operating Officer [Member] | Terminated, change of control without good reason [Member]</t>
  </si>
  <si>
    <t>Chief Operating Officer [Member] | Terminated for cause, death, disability and by executive without good reason [Member]</t>
  </si>
  <si>
    <t>COMMITMENTS AND CONTINGENCIES (Details Textual) - USD ($)</t>
  </si>
  <si>
    <t>Commitments And Contingencies [Line Items]</t>
  </si>
  <si>
    <t>Operating Leases, Rent Expense</t>
  </si>
  <si>
    <t>Lease Expiration Date</t>
  </si>
  <si>
    <t>Oct. 14,
		2015</t>
  </si>
  <si>
    <t>CAPITAL STOCK AND STOCKHOLDER'S EQUITY (Details Textual) - Range [Domain] - USD ($)</t>
  </si>
  <si>
    <t>Mar. 31, 2015</t>
  </si>
  <si>
    <t>Oct. 31, 2014</t>
  </si>
  <si>
    <t>Aug. 31, 2014</t>
  </si>
  <si>
    <t>Jun. 03, 2014</t>
  </si>
  <si>
    <t>May. 31, 2014</t>
  </si>
  <si>
    <t>Feb. 28, 2014</t>
  </si>
  <si>
    <t>Aug. 31, 2013</t>
  </si>
  <si>
    <t>Mar. 31, 2013</t>
  </si>
  <si>
    <t>Class of Stock [Line Items]</t>
  </si>
  <si>
    <t>Stock Issued During Period, Shares, New Issues</t>
  </si>
  <si>
    <t>Warrant percentage to Common Stock</t>
  </si>
  <si>
    <t>8.00%</t>
  </si>
  <si>
    <t>Placement Agent Fee Percentage on Gross Proceeds</t>
  </si>
  <si>
    <t>Stock Issued During Period, Shares, Issued for Services</t>
  </si>
  <si>
    <t>Stock Issued During Period, Value, Issued for Services</t>
  </si>
  <si>
    <t>Number of Warrants Exercised</t>
  </si>
  <si>
    <t>Proceeds from Warrant Exercises</t>
  </si>
  <si>
    <t>Warrants Exercised On Cashless Basis</t>
  </si>
  <si>
    <t>Shares Issued During Period Upon Exercise of Warrants</t>
  </si>
  <si>
    <t>Proceeds from Issuance of Common Stock</t>
  </si>
  <si>
    <t>Reimbursement to Placement Agent</t>
  </si>
  <si>
    <t>Class of Warrant or Right, Exercise Price of Warrants or Rights</t>
  </si>
  <si>
    <t>Warrant Expiration Period</t>
  </si>
  <si>
    <t>6 months</t>
  </si>
  <si>
    <t>Business Advisory Services [Member]</t>
  </si>
  <si>
    <t>Business And Advisory Services [Member]</t>
  </si>
  <si>
    <t>Investor And Media Relations Services [Member]</t>
  </si>
  <si>
    <t>Phyton Biotech [Member]</t>
  </si>
  <si>
    <t>Investor [Member]</t>
  </si>
  <si>
    <t>4.00%</t>
  </si>
  <si>
    <t>Consultant [Member]</t>
  </si>
  <si>
    <t>Consultant [Member] | Business And Advisory Services [Member]</t>
  </si>
  <si>
    <t>Placement Agent [Member]</t>
  </si>
  <si>
    <t>Series A Warrant [Member]</t>
  </si>
  <si>
    <t>Series B Warrant [Member]</t>
  </si>
  <si>
    <t>Series C Warrant [Member]</t>
  </si>
  <si>
    <t>Series D Warrant [Member]</t>
  </si>
  <si>
    <t>Common Stock [Member]</t>
  </si>
  <si>
    <t>Common Stock [Member] | Business Advisory Services [Member]</t>
  </si>
  <si>
    <t>Public Offering [Member]</t>
  </si>
  <si>
    <t>Placement Agent Fees and Expense</t>
  </si>
  <si>
    <t>Other Expenses</t>
  </si>
  <si>
    <t>Series C Common Stock [Member]</t>
  </si>
  <si>
    <t>Stock Issued During Period New Issues Price Per Share</t>
  </si>
  <si>
    <t>Equity Financing [Member]</t>
  </si>
  <si>
    <t>Beneficially Interest Percentage</t>
  </si>
  <si>
    <t>4.99%</t>
  </si>
  <si>
    <t>Discretionary Increase Percentage</t>
  </si>
  <si>
    <t>9.99%</t>
  </si>
  <si>
    <t>Commission Percentage On Gross Proceeds</t>
  </si>
  <si>
    <t>2.00%</t>
  </si>
  <si>
    <t>Non Accountable Expense To Placement Agent</t>
  </si>
  <si>
    <t>Payments for Commissions</t>
  </si>
  <si>
    <t>Warrants To Purchase Of Common Stock</t>
  </si>
  <si>
    <t>Legal And Due Diligence Cost</t>
  </si>
  <si>
    <t>Additional Placement Agent Fees</t>
  </si>
  <si>
    <t>(i) a cash fee of 4% of gross proceeds received from the exercise of the warrants, and (ii) additional transaction fees equal to 8% of gross proceeds and 8% warrant coverage for any future investment by one of the investors in the Company for a period of 12 months following the closing of the offering.</t>
  </si>
  <si>
    <t>Partial Liquidated Damages Fee Percentage</t>
  </si>
  <si>
    <t>1.50%</t>
  </si>
  <si>
    <t>STOCK OPTIONS (Details) - USD ($) $ in Thousands</t>
  </si>
  <si>
    <t>Share-based Compensation Arrangement by Share-based Payment Award, Compensation Cost [Line Items]</t>
  </si>
  <si>
    <t>Share-based Compensation Arrangement by Share-based Payment Award, Compensation Cost</t>
  </si>
  <si>
    <t>Research and Development Expense [Member]</t>
  </si>
  <si>
    <t>General and Administrative Expense [Member]</t>
  </si>
  <si>
    <t>STOCK OPTIONS (Details 1) - USD ($) $ / shares in Units, $ in Thousands</t>
  </si>
  <si>
    <t>Share-based Compensation Arrangement by Share-based Payment Award [Line Items]</t>
  </si>
  <si>
    <t>Number of shares, Outstanding at beginning of period (in shares)</t>
  </si>
  <si>
    <t>Number of shares, Granted (in shares)</t>
  </si>
  <si>
    <t>Number of shares, Exercised (in shares)</t>
  </si>
  <si>
    <t>Number of shares, Forfeited (in shares)</t>
  </si>
  <si>
    <t>Number of shares, Outstanding at end of period (in shares)</t>
  </si>
  <si>
    <t>Number of shares, Exercisable at December 31, 2014 (in shares)</t>
  </si>
  <si>
    <t>Weighted-average exercise price, Outstanding at beginning of period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at end of period (in dollars per share)</t>
  </si>
  <si>
    <t>Weighted-average exercise price, Exercisable at December 31, 2014 (in dollars per share)</t>
  </si>
  <si>
    <t>Weighted-average remaining contractual term, Outstanding at December 31, 2014</t>
  </si>
  <si>
    <t>3 years 7 months 6 days</t>
  </si>
  <si>
    <t>4 years</t>
  </si>
  <si>
    <t>Weighted-average remaining contractual term, Exercisable at December 31, 2014</t>
  </si>
  <si>
    <t>Aggregate intrinsic value, Outstanding at December 31, 2014 (in dollars)</t>
  </si>
  <si>
    <t>Aggregate intrinsic value, Exercisable at December 31, 2014 (in dollars)</t>
  </si>
  <si>
    <t>STOCK OPTIONS (Details 2) - Employee Stock Option [Member]</t>
  </si>
  <si>
    <t>Volatility</t>
  </si>
  <si>
    <t>57.70%</t>
  </si>
  <si>
    <t>55.80%</t>
  </si>
  <si>
    <t>58.80%</t>
  </si>
  <si>
    <t>Expected term (years)</t>
  </si>
  <si>
    <t>3 years 6 months</t>
  </si>
  <si>
    <t>3 years 4 months 24 days</t>
  </si>
  <si>
    <t>3 years 8 months 12 days</t>
  </si>
  <si>
    <t>Risk-free interest rate</t>
  </si>
  <si>
    <t>1.00%</t>
  </si>
  <si>
    <t>0.50%</t>
  </si>
  <si>
    <t>0.70%</t>
  </si>
  <si>
    <t>0.60%</t>
  </si>
  <si>
    <t>Dividend yield</t>
  </si>
  <si>
    <t>0.00%</t>
  </si>
  <si>
    <t>STOCK OPTIONS (Details Textual) - USD ($)</t>
  </si>
  <si>
    <t>Employee Service Share-based Compensation, Nonvested Awards, Total Compensation Cost Not yet Recognized, Stock Options</t>
  </si>
  <si>
    <t>Employee Service Share Based Compensation Non Vested Awards Weighted Average Period For Total Compensation Cost To Be Recognized</t>
  </si>
  <si>
    <t>1 year 2 months 12 days</t>
  </si>
  <si>
    <t>Share Based Compensation Arrangement Options Issued To Non Employee Directors</t>
  </si>
  <si>
    <t>Share Based Compensation Arrangement Options Issued To Employees And Non Employee Directors Weighted Average Price</t>
  </si>
  <si>
    <t>Share Based Compensation Arrangement Options Issued To Consultants</t>
  </si>
  <si>
    <t>Share Based Compensation Arrangement Options Issued To Consultants Weighted Average Price</t>
  </si>
  <si>
    <t>Share Based Compensation Arrangement Options Issued To Employee Directors</t>
  </si>
  <si>
    <t>Employee Service Share-based Compensation, Nonvested Awards, Compensation Cost Not yet Recognized, Period for Recognition</t>
  </si>
  <si>
    <t>1 year</t>
  </si>
  <si>
    <t>Plan 2009 [Member]</t>
  </si>
  <si>
    <t>Share-based Compensation Arrangement by Share-based Payment Award, Number of Shares Authorized</t>
  </si>
  <si>
    <t>Share-based Compensation Arrangement by Share-based Payment Award, Shares Purchased for Award</t>
  </si>
  <si>
    <t>Share-based Compensation Arrangement by Share-based Payment Award, Number of Shares Available for Grant</t>
  </si>
  <si>
    <t>Plan 2007 [Member]</t>
  </si>
  <si>
    <t>Share-based Compensation Arrangement by Share-based Payment Award, Shares Issued in Period</t>
  </si>
  <si>
    <t>Share-based Compensation Arrangement by Share-based Payment Award, Award Vesting Rights</t>
  </si>
  <si>
    <t>not less than 20% per year</t>
  </si>
  <si>
    <t>Share Based Compensation Arrangement By Share Based Payment Award Vesting Period Description</t>
  </si>
  <si>
    <t>period of not more than five years</t>
  </si>
  <si>
    <t>Share Based Compensation Arrangement By Share Based Payment Award Assumptions Expected Term 1</t>
  </si>
  <si>
    <t>10 years</t>
  </si>
  <si>
    <t>WARRANTS (Details) - USD ($)</t>
  </si>
  <si>
    <t>Number of shares, Outstanding at ending of period (in shares)</t>
  </si>
  <si>
    <t>Number of shares, Exercisable at June 30,2015 (in shares)</t>
  </si>
  <si>
    <t>Weighted-average exercise price, Exercisable at June 30,2015 (in dollars per share)</t>
  </si>
  <si>
    <t>Weighted-average remaining contractual term, Outstanding</t>
  </si>
  <si>
    <t>1 year 9 months 18 days</t>
  </si>
  <si>
    <t>2 years 10 months 24 days</t>
  </si>
  <si>
    <t>Weighted-average remaining contractual term, Exercisable at June 30,2015</t>
  </si>
  <si>
    <t>Aggregate intrinsic value, Outstanding (in dollars)</t>
  </si>
  <si>
    <t>Aggregate intrinsic value, Exercisable at June 30,2015 (in dollars)</t>
  </si>
  <si>
    <t>WARRANTS (Details 1) - $ / shares</t>
  </si>
  <si>
    <t>Equity-classified warrants [Abstract]</t>
  </si>
  <si>
    <t>Number of shares (in shares)</t>
  </si>
  <si>
    <t>Weighted Average Exercise price (in dollars per share)</t>
  </si>
  <si>
    <t>Equity Classified Warrants [Member]</t>
  </si>
  <si>
    <t>Equity Classified Warrants [Member] | Consultant [Member]</t>
  </si>
  <si>
    <t>Investment Warrants Expiration Date Range Start</t>
  </si>
  <si>
    <t>Dec. 31,
		2015</t>
  </si>
  <si>
    <t>May 31,
		2015</t>
  </si>
  <si>
    <t>Investment Warrants Expiration Date Range End</t>
  </si>
  <si>
    <t>May 31,
		2020</t>
  </si>
  <si>
    <t>Aug. 31,
		2019</t>
  </si>
  <si>
    <t>Equity Classified Warrants [Member] | Financing 2010 [Member]</t>
  </si>
  <si>
    <t>Jan. 31,
		2015</t>
  </si>
  <si>
    <t>Equity Classified Warrants [Member] | Financing 2011 [Member]</t>
  </si>
  <si>
    <t>Jan. 1,
		2016</t>
  </si>
  <si>
    <t>Jan. 31,
		2016</t>
  </si>
  <si>
    <t>Apr. 30,
		2016</t>
  </si>
  <si>
    <t>Equity Classified Warrants [Member] | Financing 2012 [Member]</t>
  </si>
  <si>
    <t>Investment Warrants Expiration Date</t>
  </si>
  <si>
    <t>Dec. 31,
		2017</t>
  </si>
  <si>
    <t>Equity Classified Warrants [Member] | Financing 2013 [Member]</t>
  </si>
  <si>
    <t>Aug. 31,
		2018</t>
  </si>
  <si>
    <t>Aug. 31,
		2023</t>
  </si>
  <si>
    <t>Equity Classified Warrants [Member] | Financing 2014 [Member]</t>
  </si>
  <si>
    <t>Jun. 30,
		2019</t>
  </si>
  <si>
    <t>WARRANTS (Details 2) - Warrant [Member]</t>
  </si>
  <si>
    <t>Derivative Instruments and Hedging Activities Disclosures [Line Items]</t>
  </si>
  <si>
    <t>58.50%</t>
  </si>
  <si>
    <t>51.00%</t>
  </si>
  <si>
    <t>51.10%</t>
  </si>
  <si>
    <t>4 years 2 months 12 days</t>
  </si>
  <si>
    <t>2 years</t>
  </si>
  <si>
    <t>1.20%</t>
  </si>
  <si>
    <t>WARRANTS (Details Textual) - USD ($)</t>
  </si>
  <si>
    <t>Warrants And Derivative Warrant Liability [Line Items]</t>
  </si>
  <si>
    <t>Warrants Exercised</t>
  </si>
  <si>
    <t>Warrants Exercised on Cashless Basis</t>
  </si>
  <si>
    <t>Derivative, Gain on Derivative</t>
  </si>
  <si>
    <t>Common Stock Purchase Warrants Issued Shares</t>
  </si>
  <si>
    <t>Share Based Compensation Expense Recognized For Warrants Issued To Consultants</t>
  </si>
  <si>
    <t>Series B Warrants [Member]</t>
  </si>
  <si>
    <t>Warrants Amended During Period</t>
  </si>
  <si>
    <t>Series B And C Warrants [Member]</t>
  </si>
  <si>
    <t>Warrants Expiration Date</t>
  </si>
  <si>
    <t>Dec. 31,
		2016</t>
  </si>
  <si>
    <t>Series C Warrants [Member]</t>
  </si>
  <si>
    <t>Private Offering [Member]</t>
  </si>
  <si>
    <t>August 2013 Offering [Member]</t>
  </si>
  <si>
    <t>Consultants [Member]</t>
  </si>
  <si>
    <t>Allocated Share-based Compensation Expense</t>
  </si>
  <si>
    <t>Warrants Weighted Average Fair Value</t>
  </si>
  <si>
    <t>Warrant Expiration Period Description</t>
  </si>
  <si>
    <t>expire on the five year anniversary of the date of issuance</t>
  </si>
  <si>
    <t>Maximum [Member] | Business And Advisory Services [Member]</t>
  </si>
  <si>
    <t>Minimum [Member] | Business And Advisory Services [Member]</t>
  </si>
  <si>
    <t>Equity Classified Warrants [Member] | Maximum [Member]</t>
  </si>
  <si>
    <t>Equity Classified Warrants [Member] | Minimum [Member]</t>
  </si>
  <si>
    <t>Liability Classified Warrants [Member]</t>
  </si>
  <si>
    <t>Derivative Liability</t>
  </si>
  <si>
    <t>Common Stock Purchase Warrants [Member]</t>
  </si>
  <si>
    <t>INCOME TAXES (Details) - USD ($) $ in Thousands</t>
  </si>
  <si>
    <t>Deferred tax assets:</t>
  </si>
  <si>
    <t>Net operating loss carryover</t>
  </si>
  <si>
    <t>Tax credits</t>
  </si>
  <si>
    <t>Total deferred tax assets</t>
  </si>
  <si>
    <t>Less: valuation allowance</t>
  </si>
  <si>
    <t>Net deferred tax assets</t>
  </si>
  <si>
    <t>INCOME TAXES (Details 1)</t>
  </si>
  <si>
    <t>Schedule Of Effective Income Tax Rate Reconciliation [Line Items]</t>
  </si>
  <si>
    <t>Statutory federal income tax rate</t>
  </si>
  <si>
    <t>(34.00%)</t>
  </si>
  <si>
    <t>Permanent differences</t>
  </si>
  <si>
    <t>(7.00%)</t>
  </si>
  <si>
    <t>Adjustment for R&amp;D Credit</t>
  </si>
  <si>
    <t>0.20%</t>
  </si>
  <si>
    <t>Valuation allowance</t>
  </si>
  <si>
    <t>33.80%</t>
  </si>
  <si>
    <t>40.80%</t>
  </si>
  <si>
    <t>Effective income tax rate</t>
  </si>
  <si>
    <t>INCOME TAXES (Details Textual) - USD ($) $ in Thousands</t>
  </si>
  <si>
    <t>Income Taxes [Line Items]</t>
  </si>
  <si>
    <t>Operating Loss Carryforwards</t>
  </si>
  <si>
    <t>Operating Loss Carryforward Expiration Dates</t>
  </si>
  <si>
    <t>which will expire at various dates beginning in 2015 through 2025</t>
  </si>
  <si>
    <t>Deferred Tax Assets, Tax Credit Carryforwards, Total</t>
  </si>
  <si>
    <t>Deferred Tax Assets Tax Credit Carryforwards Expiration Dates</t>
  </si>
  <si>
    <t>which will expire from 2028 through 2035.</t>
  </si>
  <si>
    <t>Operating Loss Carryforwards Valuation Allowance Percentage</t>
  </si>
  <si>
    <t>100.00%</t>
  </si>
  <si>
    <t>Valuation Allowance, Deferred Tax Asset, Change in Amount</t>
  </si>
  <si>
    <t>Effective Income Tax Rate Reconciliation, at Federal Statutory Income Tax Rate, Percent</t>
  </si>
  <si>
    <t>34.00%</t>
  </si>
  <si>
    <t>SUBSEQUENT EVENTS (Details Textual) - Class of Warrant or Right [Domain] - USD ($)</t>
  </si>
  <si>
    <t>2 Months Ended</t>
  </si>
  <si>
    <t>Subsequent Event [Line Items]</t>
  </si>
  <si>
    <t>Offering Expenses</t>
  </si>
  <si>
    <t>Reimburs Ement Of Placement Agent Fees</t>
  </si>
  <si>
    <t>Percentage Of Shares Sold During Period For Investors</t>
  </si>
  <si>
    <t>Fees and Commissions</t>
  </si>
  <si>
    <t>the common shares and expire on the eighteenth month anniversary of the date of issuance</t>
  </si>
  <si>
    <t>Subsequent Event [Member] | Private Placement [Member]</t>
  </si>
  <si>
    <t>Description Of Securities Purchase</t>
  </si>
  <si>
    <t>(i) one share of common stock, (ii) one Series D common stock purchase warrant, and (iii) one Series E common stock purchase warrant,</t>
  </si>
  <si>
    <t>Subsequent Event [Member] | Series D [Member]</t>
  </si>
  <si>
    <t>Warrants Issued</t>
  </si>
  <si>
    <t>the common shares and expire on the five year anniversary of the date of issuance</t>
  </si>
  <si>
    <t>Subsequent Event [Member] | Consultants [Membe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_(&quot;Warrants &quot;#,##0.000_);_(&quot;Warrants &quot;(#,##0.000)" numFmtId="169"/>
    <numFmt formatCode="_(&quot;$ &quot;#,##0.000_);_(&quot;$ &quot;(#,##0.000)" numFmtId="170"/>
    <numFmt formatCode="_(&quot;Warrants &quot;#,##0.00_);_(&quot;Warrants &quot;(#,##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6"/>
  </cols>
  <sheetData>
    <row spans="1:2" r="1">
      <c t="s" s="1" r="A1">
        <v>0</v>
      </c>
      <c t="s" s="2" r="B1">
        <v>1</v>
      </c>
    </row>
    <row spans="1:2" r="2">
      <c t="s" s="2" r="B2">
        <v>2</v>
      </c>
    </row>
    <row spans="1:2" r="3">
      <c t="s" s="3" r="A3">
        <v>3</v>
      </c>
    </row>
    <row spans="1:2" r="4">
      <c t="s" s="4" r="A4">
        <v>4</v>
      </c>
      <c t="s" s="4" r="B4">
        <v>5</v>
      </c>
    </row>
    <row spans="1:2" r="5">
      <c t="s" s="4" r="A5">
        <v>6</v>
      </c>
      <c t="n" s="5" r="B5">
        <v>1421204</v>
      </c>
    </row>
    <row spans="1:2" r="6">
      <c t="s" s="4" r="A6">
        <v>7</v>
      </c>
      <c t="s" s="4" r="B6">
        <v>8</v>
      </c>
    </row>
    <row spans="1:2" r="7">
      <c t="s" s="4" r="A7">
        <v>9</v>
      </c>
      <c t="s" s="6" r="B7">
        <v>10</v>
      </c>
    </row>
    <row spans="1:2" r="8">
      <c t="s" s="4" r="A8">
        <v>11</v>
      </c>
      <c t="s" s="4" r="B8">
        <v>12</v>
      </c>
    </row>
    <row spans="1:2" r="9">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t="s" s="1" r="A1">
        <v>124</v>
      </c>
      <c t="s" s="2" r="B1">
        <v>1</v>
      </c>
      <c t="s" s="2" r="C1">
        <v>53</v>
      </c>
    </row>
    <row spans="1:3" r="2">
      <c t="s" s="2" r="B2">
        <v>2</v>
      </c>
      <c t="s" s="2" r="C2">
        <v>16</v>
      </c>
    </row>
    <row spans="1:3" r="3">
      <c t="s" s="3" r="A3">
        <v>125</v>
      </c>
    </row>
    <row spans="1:3" r="4">
      <c t="s" s="4" r="A4">
        <v>126</v>
      </c>
      <c t="s" s="4" r="B4">
        <v>127</v>
      </c>
      <c t="s" s="4" r="C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t="s" s="1" r="A1">
        <v>129</v>
      </c>
      <c t="s" s="2" r="B1">
        <v>1</v>
      </c>
      <c t="s" s="2" r="C1">
        <v>53</v>
      </c>
    </row>
    <row spans="1:3" r="2">
      <c t="s" s="2" r="B2">
        <v>2</v>
      </c>
      <c t="s" s="2" r="C2">
        <v>16</v>
      </c>
    </row>
    <row spans="1:3" r="3">
      <c t="s" s="3" r="A3">
        <v>130</v>
      </c>
    </row>
    <row spans="1:3" r="4">
      <c t="s" s="4" r="A4">
        <v>131</v>
      </c>
      <c t="s" s="4" r="B4">
        <v>132</v>
      </c>
      <c t="s" s="4" r="C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4</v>
      </c>
      <c t="s" s="2" r="B1">
        <v>53</v>
      </c>
    </row>
    <row spans="1:2" r="2">
      <c t="s" s="2" r="B2">
        <v>16</v>
      </c>
    </row>
    <row spans="1:2" r="3">
      <c t="s" s="3" r="A3">
        <v>135</v>
      </c>
    </row>
    <row spans="1:2" r="4">
      <c t="s" s="4" r="A4">
        <v>136</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80"/>
    <col customWidth="1" max="3" min="3" width="80"/>
  </cols>
  <sheetData>
    <row spans="1:3" r="1">
      <c t="s" s="1" r="A1">
        <v>138</v>
      </c>
      <c t="s" s="2" r="B1">
        <v>1</v>
      </c>
      <c t="s" s="2" r="C1">
        <v>53</v>
      </c>
    </row>
    <row spans="1:3" r="2">
      <c t="s" s="2" r="B2">
        <v>2</v>
      </c>
      <c t="s" s="2" r="C2">
        <v>16</v>
      </c>
    </row>
    <row spans="1:3" r="3">
      <c t="s" s="3" r="A3">
        <v>139</v>
      </c>
    </row>
    <row spans="1:3" r="4">
      <c t="s" s="4" r="A4">
        <v>140</v>
      </c>
      <c t="s" s="4" r="B4">
        <v>141</v>
      </c>
      <c t="s" s="4" r="C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143</v>
      </c>
      <c t="s" s="2" r="B1">
        <v>1</v>
      </c>
      <c t="s" s="2" r="C1">
        <v>53</v>
      </c>
    </row>
    <row spans="1:3" r="2">
      <c t="s" s="2" r="B2">
        <v>2</v>
      </c>
      <c t="s" s="2" r="C2">
        <v>16</v>
      </c>
    </row>
    <row spans="1:3" r="3">
      <c t="s" s="3" r="A3">
        <v>144</v>
      </c>
    </row>
    <row spans="1:3" r="4">
      <c t="s" s="4" r="A4">
        <v>145</v>
      </c>
      <c t="s" s="4" r="B4">
        <v>146</v>
      </c>
      <c t="s" s="4" r="C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148</v>
      </c>
      <c t="s" s="2" r="B1">
        <v>1</v>
      </c>
      <c t="s" s="2" r="C1">
        <v>53</v>
      </c>
    </row>
    <row spans="1:3" r="2">
      <c t="s" s="2" r="B2">
        <v>2</v>
      </c>
      <c t="s" s="2" r="C2">
        <v>16</v>
      </c>
    </row>
    <row spans="1:3" r="3">
      <c t="s" s="3" r="A3">
        <v>149</v>
      </c>
    </row>
    <row spans="1:3" r="4">
      <c t="s" s="4" r="A4">
        <v>150</v>
      </c>
      <c t="s" s="4" r="B4">
        <v>151</v>
      </c>
      <c t="s" s="4" r="C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s="1" r="A1">
        <v>153</v>
      </c>
      <c t="s" s="2" r="B1">
        <v>1</v>
      </c>
      <c t="s" s="2" r="C1">
        <v>53</v>
      </c>
    </row>
    <row spans="1:3" r="2">
      <c t="s" s="2" r="B2">
        <v>2</v>
      </c>
      <c t="s" s="2" r="C2">
        <v>16</v>
      </c>
    </row>
    <row spans="1:3" r="3">
      <c t="s" s="3" r="A3">
        <v>154</v>
      </c>
    </row>
    <row spans="1:3" r="4">
      <c t="s" s="4" r="A4">
        <v>155</v>
      </c>
      <c t="s" s="4" r="B4">
        <v>156</v>
      </c>
      <c t="s" s="4" r="C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t="s" s="1" r="A1">
        <v>158</v>
      </c>
      <c t="s" s="2" r="B1">
        <v>1</v>
      </c>
      <c t="s" s="2" r="C1">
        <v>53</v>
      </c>
    </row>
    <row spans="1:3" r="2">
      <c t="s" s="2" r="B2">
        <v>2</v>
      </c>
      <c t="s" s="2" r="C2">
        <v>16</v>
      </c>
    </row>
    <row spans="1:3" r="3">
      <c t="s" s="3" r="A3">
        <v>159</v>
      </c>
    </row>
    <row spans="1:3" r="4">
      <c t="s" s="4" r="A4">
        <v>160</v>
      </c>
      <c t="s" s="4" r="B4">
        <v>161</v>
      </c>
      <c t="s" s="4" r="C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163</v>
      </c>
      <c t="s" s="2" r="B1">
        <v>1</v>
      </c>
      <c t="s" s="2" r="C1">
        <v>53</v>
      </c>
    </row>
    <row spans="1:3" r="2">
      <c t="s" s="2" r="B2">
        <v>2</v>
      </c>
      <c t="s" s="2" r="C2">
        <v>16</v>
      </c>
    </row>
    <row spans="1:3" r="3">
      <c t="s" s="3" r="A3">
        <v>164</v>
      </c>
    </row>
    <row spans="1:3" r="4">
      <c t="s" s="4" r="A4">
        <v>165</v>
      </c>
      <c t="s" s="4" r="B4">
        <v>166</v>
      </c>
      <c t="s" s="4" r="C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8</v>
      </c>
      <c t="s" s="2" r="B1">
        <v>53</v>
      </c>
    </row>
    <row spans="1:2" r="2">
      <c t="s" s="2" r="B2">
        <v>16</v>
      </c>
    </row>
    <row spans="1:2" r="3">
      <c t="s" s="3" r="A3">
        <v>169</v>
      </c>
    </row>
    <row spans="1:2" r="4">
      <c t="s" s="4" r="A4">
        <v>170</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v>
      </c>
      <c t="s" s="2" r="B1">
        <v>2</v>
      </c>
      <c t="s" s="2" r="C1">
        <v>16</v>
      </c>
      <c t="s" s="2" r="D1">
        <v>17</v>
      </c>
    </row>
    <row spans="1:4" r="2">
      <c t="s" s="3" r="A2">
        <v>18</v>
      </c>
    </row>
    <row spans="1:4" r="3">
      <c t="s" s="4" r="A3">
        <v>19</v>
      </c>
      <c t="n" s="7" r="B3">
        <v>121</v>
      </c>
      <c t="n" s="7" r="C3">
        <v>2316</v>
      </c>
      <c t="n" s="7" r="D3">
        <v>3587</v>
      </c>
    </row>
    <row spans="1:4" r="4">
      <c t="s" s="4" r="A4">
        <v>20</v>
      </c>
      <c t="n" s="5" r="B4">
        <v>81</v>
      </c>
      <c t="n" s="5" r="C4">
        <v>197</v>
      </c>
      <c t="n" s="5" r="D4">
        <v>163</v>
      </c>
    </row>
    <row spans="1:4" r="5">
      <c t="s" s="4" r="A5">
        <v>21</v>
      </c>
      <c t="n" s="5" r="B5">
        <v>202</v>
      </c>
      <c t="n" s="5" r="C5">
        <v>2513</v>
      </c>
      <c t="n" s="5" r="D5">
        <v>3750</v>
      </c>
    </row>
    <row spans="1:4" r="6">
      <c t="s" s="4" r="A6">
        <v>22</v>
      </c>
      <c t="n" s="5" r="B6">
        <v>14</v>
      </c>
      <c t="n" s="5" r="C6">
        <v>12</v>
      </c>
      <c t="n" s="5" r="D6">
        <v>14</v>
      </c>
    </row>
    <row spans="1:4" r="7">
      <c t="s" s="4" r="A7">
        <v>23</v>
      </c>
      <c t="n" s="5" r="B7">
        <v>93</v>
      </c>
      <c t="n" s="5" r="C7">
        <v>101</v>
      </c>
      <c t="n" s="5" r="D7">
        <v>118</v>
      </c>
    </row>
    <row spans="1:4" r="8">
      <c t="s" s="4" r="A8">
        <v>24</v>
      </c>
      <c t="n" s="5" r="B8">
        <v>3</v>
      </c>
      <c t="n" s="5" r="C8">
        <v>3</v>
      </c>
      <c t="n" s="5" r="D8">
        <v>3</v>
      </c>
    </row>
    <row spans="1:4" r="9">
      <c t="s" s="4" r="A9">
        <v>25</v>
      </c>
      <c t="n" s="5" r="B9">
        <v>312</v>
      </c>
      <c t="n" s="5" r="C9">
        <v>2629</v>
      </c>
      <c t="n" s="5" r="D9">
        <v>3885</v>
      </c>
    </row>
    <row spans="1:4" r="10">
      <c t="s" s="3" r="A10">
        <v>26</v>
      </c>
    </row>
    <row spans="1:4" r="11">
      <c t="s" s="4" r="A11">
        <v>27</v>
      </c>
      <c t="n" s="5" r="B11">
        <v>1052</v>
      </c>
      <c t="n" s="5" r="C11">
        <v>989</v>
      </c>
      <c t="n" s="5" r="D11">
        <v>1270</v>
      </c>
    </row>
    <row spans="1:4" r="12">
      <c t="s" s="4" r="A12">
        <v>28</v>
      </c>
      <c t="n" s="5" r="B12">
        <v>1981</v>
      </c>
      <c t="n" s="5" r="C12">
        <v>1438</v>
      </c>
      <c t="n" s="5" r="D12">
        <v>1250</v>
      </c>
    </row>
    <row spans="1:4" r="13">
      <c t="s" s="4" r="A13">
        <v>29</v>
      </c>
      <c t="n" s="5" r="B13">
        <v>105</v>
      </c>
      <c t="n" s="5" r="C13">
        <v>105</v>
      </c>
      <c t="n" s="5" r="D13">
        <v>105</v>
      </c>
    </row>
    <row spans="1:4" r="14">
      <c t="s" s="4" r="A14">
        <v>30</v>
      </c>
      <c t="n" s="5" r="B14">
        <v>3138</v>
      </c>
      <c t="n" s="5" r="C14">
        <v>2532</v>
      </c>
      <c t="n" s="5" r="D14">
        <v>2625</v>
      </c>
    </row>
    <row spans="1:4" r="15">
      <c t="s" s="4" r="A15">
        <v>31</v>
      </c>
      <c t="n" s="7" r="B15">
        <v>3138</v>
      </c>
      <c t="n" s="7" r="C15">
        <v>2532</v>
      </c>
      <c t="n" s="7" r="D15">
        <v>2625</v>
      </c>
    </row>
    <row spans="1:4" r="16">
      <c t="s" s="4" r="A16">
        <v>32</v>
      </c>
    </row>
    <row spans="1:4" r="17">
      <c t="s" s="3" r="A17">
        <v>33</v>
      </c>
    </row>
    <row spans="1:4" r="18">
      <c t="s" s="4" r="A18">
        <v>34</v>
      </c>
      <c t="n" s="7" r="B18">
        <v>0</v>
      </c>
      <c t="n" s="7" r="C18">
        <v>0</v>
      </c>
      <c t="n" s="7" r="D18">
        <v>0</v>
      </c>
    </row>
    <row spans="1:4" r="19">
      <c t="s" s="4" r="A19">
        <v>35</v>
      </c>
      <c t="n" s="5" r="B19">
        <v>3</v>
      </c>
      <c t="n" s="5" r="C19">
        <v>3</v>
      </c>
      <c t="n" s="5" r="D19">
        <v>3</v>
      </c>
    </row>
    <row spans="1:4" r="20">
      <c t="s" s="4" r="A20">
        <v>36</v>
      </c>
      <c t="n" s="5" r="B20">
        <v>39925</v>
      </c>
      <c t="n" s="5" r="C20">
        <v>39473</v>
      </c>
      <c t="n" s="5" r="D20">
        <v>33642</v>
      </c>
    </row>
    <row spans="1:4" r="21">
      <c t="s" s="4" r="A21">
        <v>37</v>
      </c>
      <c t="n" s="5" r="B21">
        <v>-42754</v>
      </c>
      <c t="n" s="5" r="C21">
        <v>-39379</v>
      </c>
      <c t="n" s="5" r="D21">
        <v>-32385</v>
      </c>
    </row>
    <row spans="1:4" r="22">
      <c t="s" s="4" r="A22">
        <v>38</v>
      </c>
      <c t="n" s="5" r="B22">
        <v>-2826</v>
      </c>
      <c t="n" s="5" r="C22">
        <v>97</v>
      </c>
      <c t="n" s="5" r="D22">
        <v>1260</v>
      </c>
    </row>
    <row spans="1:4" r="23">
      <c t="s" s="4" r="A23">
        <v>39</v>
      </c>
      <c t="n" s="7" r="B23">
        <v>312</v>
      </c>
      <c t="n" s="7" r="C23">
        <v>2629</v>
      </c>
      <c t="n" s="7" r="D23">
        <v>38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172</v>
      </c>
      <c t="s" s="2" r="B1">
        <v>1</v>
      </c>
      <c t="s" s="2" r="C1">
        <v>53</v>
      </c>
    </row>
    <row spans="1:3" r="2">
      <c t="s" s="2" r="B2">
        <v>2</v>
      </c>
      <c t="s" s="2" r="C2">
        <v>16</v>
      </c>
    </row>
    <row spans="1:3" r="3">
      <c t="s" s="3" r="A3">
        <v>173</v>
      </c>
    </row>
    <row spans="1:3" r="4">
      <c t="s" s="4" r="A4">
        <v>174</v>
      </c>
      <c t="s" s="4" r="B4">
        <v>175</v>
      </c>
      <c t="s" s="4" r="C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77</v>
      </c>
      <c t="s" s="2" r="B1">
        <v>1</v>
      </c>
      <c t="s" s="2" r="C1">
        <v>53</v>
      </c>
    </row>
    <row spans="1:3" r="2">
      <c t="s" s="2" r="B2">
        <v>2</v>
      </c>
      <c t="s" s="2" r="C2">
        <v>16</v>
      </c>
    </row>
    <row spans="1:3" r="3">
      <c t="s" s="3" r="A3">
        <v>125</v>
      </c>
    </row>
    <row spans="1:3" r="4">
      <c t="s" s="4" r="A4">
        <v>178</v>
      </c>
      <c t="s" s="4" r="B4">
        <v>179</v>
      </c>
      <c t="s" s="4" r="C4">
        <v>180</v>
      </c>
    </row>
    <row spans="1:3" r="5">
      <c t="s" s="4" r="A5">
        <v>181</v>
      </c>
      <c t="s" s="4" r="B5">
        <v>182</v>
      </c>
      <c t="s" s="4" r="C5">
        <v>183</v>
      </c>
    </row>
    <row spans="1:3" r="6">
      <c t="s" s="4" r="A6">
        <v>184</v>
      </c>
      <c t="s" s="4" r="B6">
        <v>185</v>
      </c>
      <c t="s" s="4" r="C6">
        <v>186</v>
      </c>
    </row>
    <row spans="1:3" r="7">
      <c t="s" s="4" r="A7">
        <v>187</v>
      </c>
      <c t="s" s="4" r="B7">
        <v>188</v>
      </c>
      <c t="s" s="4" r="C7">
        <v>188</v>
      </c>
    </row>
    <row spans="1:3" r="8">
      <c t="s" s="4" r="A8">
        <v>189</v>
      </c>
      <c t="s" s="4" r="B8">
        <v>190</v>
      </c>
      <c t="s" s="4" r="C8">
        <v>191</v>
      </c>
    </row>
    <row spans="1:3" r="9">
      <c t="s" s="4" r="A9">
        <v>192</v>
      </c>
      <c t="s" s="4" r="B9">
        <v>193</v>
      </c>
      <c t="s" s="4" r="C9">
        <v>193</v>
      </c>
    </row>
    <row spans="1:3" r="10">
      <c t="s" s="4" r="A10">
        <v>194</v>
      </c>
      <c t="s" s="4" r="B10">
        <v>195</v>
      </c>
      <c t="s" s="4" r="C10">
        <v>196</v>
      </c>
    </row>
    <row spans="1:3" r="11">
      <c t="s" s="4" r="A11">
        <v>197</v>
      </c>
      <c t="s" s="4" r="C11">
        <v>198</v>
      </c>
    </row>
    <row spans="1:3" r="12">
      <c t="s" s="4" r="A12">
        <v>199</v>
      </c>
      <c t="s" s="4" r="C12">
        <v>200</v>
      </c>
    </row>
    <row spans="1:3" r="13">
      <c t="s" s="4" r="A13">
        <v>201</v>
      </c>
      <c t="s" s="4" r="C13">
        <v>202</v>
      </c>
    </row>
    <row spans="1:3" r="14">
      <c t="s" s="4" r="A14">
        <v>203</v>
      </c>
      <c t="s" s="4" r="C14">
        <v>204</v>
      </c>
    </row>
    <row spans="1:3" r="15">
      <c t="s" s="4" r="A15">
        <v>205</v>
      </c>
      <c t="s" s="4" r="C15">
        <v>206</v>
      </c>
    </row>
    <row spans="1:3" r="16">
      <c t="s" s="4" r="A16">
        <v>207</v>
      </c>
      <c t="s" s="4" r="C16">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80"/>
    <col customWidth="1" max="3" min="3" width="80"/>
  </cols>
  <sheetData>
    <row spans="1:3" r="1">
      <c t="s" s="1" r="A1">
        <v>209</v>
      </c>
      <c t="s" s="2" r="B1">
        <v>1</v>
      </c>
      <c t="s" s="2" r="C1">
        <v>53</v>
      </c>
    </row>
    <row spans="1:3" r="2">
      <c t="s" s="2" r="B2">
        <v>2</v>
      </c>
      <c t="s" s="2" r="C2">
        <v>16</v>
      </c>
    </row>
    <row spans="1:3" r="3">
      <c t="s" s="3" r="A3">
        <v>125</v>
      </c>
    </row>
    <row spans="1:3" r="4">
      <c t="s" s="4" r="A4">
        <v>210</v>
      </c>
      <c t="s" s="4" r="B4">
        <v>211</v>
      </c>
      <c t="s" s="4" r="C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spans="1:3" r="1">
      <c t="s" s="1" r="A1">
        <v>213</v>
      </c>
      <c t="s" s="2" r="B1">
        <v>1</v>
      </c>
      <c t="s" s="2" r="C1">
        <v>53</v>
      </c>
    </row>
    <row spans="1:3" r="2">
      <c t="s" s="2" r="B2">
        <v>2</v>
      </c>
      <c t="s" s="2" r="C2">
        <v>16</v>
      </c>
    </row>
    <row spans="1:3" r="3">
      <c t="s" s="3" r="A3">
        <v>130</v>
      </c>
    </row>
    <row spans="1:3" r="4">
      <c t="s" s="4" r="A4">
        <v>214</v>
      </c>
      <c t="s" s="4" r="B4">
        <v>215</v>
      </c>
      <c t="s" s="4" r="C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t="s" s="1" r="A1">
        <v>217</v>
      </c>
      <c t="s" s="2" r="B1">
        <v>1</v>
      </c>
      <c t="s" s="2" r="C1">
        <v>53</v>
      </c>
    </row>
    <row spans="1:3" r="2">
      <c t="s" s="2" r="B2">
        <v>2</v>
      </c>
      <c t="s" s="2" r="C2">
        <v>16</v>
      </c>
    </row>
    <row spans="1:3" r="3">
      <c t="s" s="3" r="A3">
        <v>139</v>
      </c>
    </row>
    <row spans="1:3" r="4">
      <c t="s" s="4" r="A4">
        <v>218</v>
      </c>
      <c t="s" s="4" r="B4">
        <v>219</v>
      </c>
      <c t="s" s="4" r="C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1</v>
      </c>
      <c t="s" s="2" r="B1">
        <v>53</v>
      </c>
    </row>
    <row spans="1:2" r="2">
      <c t="s" s="2" r="B2">
        <v>16</v>
      </c>
    </row>
    <row spans="1:2" r="3">
      <c t="s" s="3" r="A3">
        <v>149</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26</v>
      </c>
      <c t="s" s="2" r="B1">
        <v>1</v>
      </c>
      <c t="s" s="2" r="C1">
        <v>53</v>
      </c>
    </row>
    <row spans="1:3" r="2">
      <c t="s" s="2" r="B2">
        <v>2</v>
      </c>
      <c t="s" s="2" r="C2">
        <v>16</v>
      </c>
    </row>
    <row spans="1:3" r="3">
      <c t="s" s="3" r="A3">
        <v>159</v>
      </c>
    </row>
    <row spans="1:3" r="4">
      <c t="s" s="4" r="A4">
        <v>227</v>
      </c>
      <c t="s" s="4" r="B4">
        <v>228</v>
      </c>
      <c t="s" s="4" r="C4">
        <v>229</v>
      </c>
    </row>
    <row spans="1:3" r="5">
      <c t="s" s="4" r="A5">
        <v>230</v>
      </c>
      <c t="s" s="4" r="B5">
        <v>231</v>
      </c>
      <c t="s" s="4" r="C5">
        <v>232</v>
      </c>
    </row>
    <row spans="1:3" r="6">
      <c t="s" s="4" r="A6">
        <v>233</v>
      </c>
      <c t="s" s="4" r="B6">
        <v>234</v>
      </c>
      <c t="s" s="4" r="C6">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36</v>
      </c>
      <c t="s" s="2" r="B1">
        <v>1</v>
      </c>
      <c t="s" s="2" r="C1">
        <v>53</v>
      </c>
    </row>
    <row spans="1:3" r="2">
      <c t="s" s="2" r="B2">
        <v>2</v>
      </c>
      <c t="s" s="2" r="C2">
        <v>16</v>
      </c>
    </row>
    <row spans="1:3" r="3">
      <c t="s" s="3" r="A3">
        <v>164</v>
      </c>
    </row>
    <row spans="1:3" r="4">
      <c t="s" s="4" r="A4">
        <v>237</v>
      </c>
      <c t="s" s="4" r="B4">
        <v>238</v>
      </c>
      <c t="s" s="4" r="C4">
        <v>239</v>
      </c>
    </row>
    <row spans="1:3" r="5">
      <c t="s" s="4" r="A5">
        <v>240</v>
      </c>
      <c t="s" s="4" r="B5">
        <v>241</v>
      </c>
      <c t="s" s="4" r="C5">
        <v>242</v>
      </c>
    </row>
    <row spans="1:3" r="6">
      <c t="s" s="4" r="A6">
        <v>243</v>
      </c>
      <c t="s" s="4" r="B6">
        <v>244</v>
      </c>
      <c t="s" s="4" r="C6">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46</v>
      </c>
      <c t="s" s="2" r="B1">
        <v>53</v>
      </c>
    </row>
    <row spans="1:2" r="2">
      <c t="s" s="2" r="B2">
        <v>16</v>
      </c>
    </row>
    <row spans="1:2" r="3">
      <c t="s" s="3" r="A3">
        <v>169</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251</v>
      </c>
      <c t="s" s="2" r="B1">
        <v>252</v>
      </c>
    </row>
    <row spans="1:7" r="2">
      <c t="s" s="2" r="B2">
        <v>253</v>
      </c>
      <c t="s" s="2" r="C2">
        <v>2</v>
      </c>
      <c t="s" s="2" r="D2">
        <v>16</v>
      </c>
      <c t="s" s="2" r="E2">
        <v>54</v>
      </c>
      <c t="s" s="2" r="F2">
        <v>17</v>
      </c>
      <c t="s" s="2" r="G2">
        <v>254</v>
      </c>
    </row>
    <row spans="1:7" r="3">
      <c t="s" s="3" r="A3">
        <v>255</v>
      </c>
    </row>
    <row spans="1:7" r="4">
      <c t="s" s="4" r="A4">
        <v>256</v>
      </c>
      <c t="n" s="7" r="C4">
        <v>-42754</v>
      </c>
      <c t="n" s="7" r="D4">
        <v>-39379</v>
      </c>
      <c t="n" s="7" r="F4">
        <v>-32385</v>
      </c>
    </row>
    <row spans="1:7" r="5">
      <c t="s" s="4" r="A5">
        <v>257</v>
      </c>
      <c t="n" s="7" r="C5">
        <v>121</v>
      </c>
      <c t="n" s="7" r="D5">
        <v>2316</v>
      </c>
      <c t="n" s="7" r="E5">
        <v>4791</v>
      </c>
      <c t="n" s="7" r="F5">
        <v>3587</v>
      </c>
      <c t="n" s="7" r="G5">
        <v>2345</v>
      </c>
    </row>
    <row spans="1:7" r="6">
      <c t="s" s="4" r="A6">
        <v>258</v>
      </c>
      <c t="s" s="4" r="C6">
        <v>259</v>
      </c>
      <c t="s" s="4" r="D6">
        <v>260</v>
      </c>
    </row>
    <row spans="1:7" r="7">
      <c t="s" s="4" r="A7">
        <v>261</v>
      </c>
    </row>
    <row spans="1:7" r="8">
      <c t="s" s="3" r="A8">
        <v>255</v>
      </c>
    </row>
    <row spans="1:7" r="9">
      <c t="s" s="4" r="A9">
        <v>262</v>
      </c>
      <c t="n" s="7" r="B9">
        <v>2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40</v>
      </c>
      <c t="s" s="2" r="B1">
        <v>2</v>
      </c>
      <c t="s" s="2" r="C1">
        <v>16</v>
      </c>
      <c t="s" s="2" r="D1">
        <v>17</v>
      </c>
    </row>
    <row spans="1:4" r="2">
      <c t="s" s="4" r="A2">
        <v>41</v>
      </c>
      <c t="n" s="7" r="B2">
        <v>25</v>
      </c>
      <c t="n" s="7" r="C2">
        <v>23</v>
      </c>
      <c t="n" s="7" r="D2">
        <v>16</v>
      </c>
    </row>
    <row spans="1:4" r="3">
      <c t="s" s="4" r="A3">
        <v>42</v>
      </c>
      <c t="n" s="7" r="B3">
        <v>120</v>
      </c>
      <c t="n" s="7" r="C3">
        <v>111</v>
      </c>
      <c t="n" s="7" r="D3">
        <v>94</v>
      </c>
    </row>
    <row spans="1:4" r="4">
      <c t="s" s="4" r="A4">
        <v>43</v>
      </c>
      <c t="n" s="8" r="B4">
        <v>0.0001</v>
      </c>
      <c t="n" s="8" r="C4">
        <v>0.0001</v>
      </c>
      <c t="n" s="8" r="D4">
        <v>0.0001</v>
      </c>
    </row>
    <row spans="1:4" r="5">
      <c t="s" s="4" r="A5">
        <v>44</v>
      </c>
      <c t="n" s="5" r="B5">
        <v>30000000</v>
      </c>
      <c t="n" s="5" r="C5">
        <v>30000000</v>
      </c>
      <c t="n" s="5" r="D5">
        <v>30000000</v>
      </c>
    </row>
    <row spans="1:4" r="6">
      <c t="s" s="4" r="A6">
        <v>45</v>
      </c>
      <c t="n" s="5" r="B6">
        <v>0</v>
      </c>
      <c t="n" s="5" r="C6">
        <v>0</v>
      </c>
      <c t="n" s="5" r="D6">
        <v>0</v>
      </c>
    </row>
    <row spans="1:4" r="7">
      <c t="s" s="4" r="A7">
        <v>46</v>
      </c>
      <c t="n" s="5" r="B7">
        <v>0</v>
      </c>
      <c t="n" s="5" r="C7">
        <v>0</v>
      </c>
      <c t="n" s="5" r="D7">
        <v>0</v>
      </c>
    </row>
    <row spans="1:4" r="8">
      <c t="s" s="4" r="A8">
        <v>47</v>
      </c>
      <c t="n" s="8" r="B8">
        <v>0.0001</v>
      </c>
      <c t="n" s="8" r="C8">
        <v>0.0001</v>
      </c>
      <c t="n" s="8" r="D8">
        <v>0.0001</v>
      </c>
    </row>
    <row spans="1:4" r="9">
      <c t="s" s="4" r="A9">
        <v>48</v>
      </c>
      <c t="n" s="5" r="B9">
        <v>150000000</v>
      </c>
      <c t="n" s="5" r="C9">
        <v>150000000</v>
      </c>
      <c t="n" s="5" r="D9">
        <v>150000000</v>
      </c>
    </row>
    <row spans="1:4" r="10">
      <c t="s" s="4" r="A10">
        <v>49</v>
      </c>
      <c t="n" s="5" r="B10">
        <v>33548366</v>
      </c>
      <c t="n" s="5" r="C10">
        <v>33181197</v>
      </c>
      <c t="n" s="5" r="D10">
        <v>27252966</v>
      </c>
    </row>
    <row spans="1:4" r="11">
      <c t="s" s="4" r="A11">
        <v>50</v>
      </c>
      <c t="n" s="5" r="B11">
        <v>33548366</v>
      </c>
      <c t="n" s="5" r="C11">
        <v>33181197</v>
      </c>
      <c t="n" s="5" r="D11">
        <v>272529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63</v>
      </c>
      <c t="s" s="2" r="B1">
        <v>1</v>
      </c>
      <c t="s" s="2" r="D1">
        <v>53</v>
      </c>
    </row>
    <row spans="1:5" r="2">
      <c t="s" s="2" r="B2">
        <v>2</v>
      </c>
      <c t="s" s="2" r="C2">
        <v>54</v>
      </c>
      <c t="s" s="2" r="D2">
        <v>16</v>
      </c>
      <c t="s" s="2" r="E2">
        <v>17</v>
      </c>
    </row>
    <row spans="1:5" r="3">
      <c t="s" s="3" r="A3">
        <v>264</v>
      </c>
    </row>
    <row spans="1:5" r="4">
      <c t="s" s="4" r="A4">
        <v>265</v>
      </c>
      <c t="n" s="5" r="B4">
        <v>27751132</v>
      </c>
      <c t="n" s="5" r="C4">
        <v>29239776</v>
      </c>
      <c t="n" s="5" r="D4">
        <v>28853362</v>
      </c>
      <c t="n" s="5" r="E4">
        <v>16528739</v>
      </c>
    </row>
    <row spans="1:5" r="5">
      <c t="s" s="4" r="A5">
        <v>266</v>
      </c>
    </row>
    <row spans="1:5" r="6">
      <c t="s" s="3" r="A6">
        <v>264</v>
      </c>
    </row>
    <row spans="1:5" r="7">
      <c t="s" s="4" r="A7">
        <v>265</v>
      </c>
      <c t="n" s="5" r="B7">
        <v>274713</v>
      </c>
      <c t="n" s="5" r="C7">
        <v>265894</v>
      </c>
      <c t="n" s="5" r="D7">
        <v>270339</v>
      </c>
      <c t="n" s="5" r="E7">
        <v>261519</v>
      </c>
    </row>
    <row spans="1:5" r="8">
      <c t="s" s="4" r="A8">
        <v>267</v>
      </c>
    </row>
    <row spans="1:5" r="9">
      <c t="s" s="3" r="A9">
        <v>264</v>
      </c>
    </row>
    <row spans="1:5" r="10">
      <c t="s" s="4" r="A10">
        <v>265</v>
      </c>
      <c t="n" s="5" r="B10">
        <v>18549724</v>
      </c>
      <c t="n" s="5" r="C10">
        <v>20510987</v>
      </c>
      <c t="n" s="5" r="D10">
        <v>19897928</v>
      </c>
      <c t="n" s="5" r="E10">
        <v>10216597</v>
      </c>
    </row>
    <row spans="1:5" r="11">
      <c t="s" s="4" r="A11">
        <v>268</v>
      </c>
    </row>
    <row spans="1:5" r="12">
      <c t="s" s="3" r="A12">
        <v>264</v>
      </c>
    </row>
    <row spans="1:5" r="13">
      <c t="s" s="4" r="A13">
        <v>265</v>
      </c>
      <c t="n" s="5" r="B13">
        <v>8926695</v>
      </c>
      <c t="n" s="5" r="C13">
        <v>8462895</v>
      </c>
      <c t="n" s="5" r="D13">
        <v>8685095</v>
      </c>
      <c t="n" s="5" r="E13">
        <v>60506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269</v>
      </c>
      <c t="s" s="2" r="B1">
        <v>52</v>
      </c>
      <c t="s" s="2" r="D1">
        <v>1</v>
      </c>
      <c t="s" s="2" r="F1">
        <v>53</v>
      </c>
    </row>
    <row spans="1:8" r="2">
      <c t="s" s="2" r="B2">
        <v>2</v>
      </c>
      <c t="s" s="2" r="C2">
        <v>54</v>
      </c>
      <c t="s" s="2" r="D2">
        <v>2</v>
      </c>
      <c t="s" s="2" r="E2">
        <v>54</v>
      </c>
      <c t="s" s="2" r="F2">
        <v>16</v>
      </c>
      <c t="s" s="2" r="G2">
        <v>17</v>
      </c>
      <c t="s" s="2" r="H2">
        <v>254</v>
      </c>
    </row>
    <row spans="1:8" r="3">
      <c t="s" s="3" r="A3">
        <v>270</v>
      </c>
    </row>
    <row spans="1:8" r="4">
      <c t="s" s="4" r="A4">
        <v>271</v>
      </c>
      <c t="n" s="7" r="B4">
        <v>610000</v>
      </c>
      <c t="n" s="7" r="C4">
        <v>924000</v>
      </c>
      <c t="n" s="7" r="D4">
        <v>1425000</v>
      </c>
      <c t="n" s="7" r="E4">
        <v>2028000</v>
      </c>
      <c t="n" s="7" r="F4">
        <v>3691000</v>
      </c>
      <c t="n" s="7" r="G4">
        <v>3711000</v>
      </c>
    </row>
    <row spans="1:8" r="5">
      <c t="s" s="4" r="A5">
        <v>272</v>
      </c>
      <c t="n" s="7" r="B5">
        <v>121000</v>
      </c>
      <c t="n" s="7" r="C5">
        <v>4791000</v>
      </c>
      <c t="n" s="7" r="D5">
        <v>121000</v>
      </c>
      <c t="n" s="7" r="E5">
        <v>4791000</v>
      </c>
      <c t="n" s="5" r="F5">
        <v>2316000</v>
      </c>
      <c t="n" s="5" r="G5">
        <v>3587000</v>
      </c>
      <c t="n" s="7" r="H5">
        <v>2345000</v>
      </c>
    </row>
    <row spans="1:8" r="6">
      <c t="s" s="4" r="A6">
        <v>273</v>
      </c>
      <c t="n" s="5" r="F6">
        <v>7000</v>
      </c>
      <c t="n" s="5" r="G6">
        <v>6000</v>
      </c>
    </row>
    <row spans="1:8" r="7">
      <c t="s" s="4" r="A7">
        <v>274</v>
      </c>
    </row>
    <row spans="1:8" r="8">
      <c t="s" s="3" r="A8">
        <v>270</v>
      </c>
    </row>
    <row spans="1:8" r="9">
      <c t="s" s="4" r="A9">
        <v>275</v>
      </c>
      <c t="n" s="5" r="F9">
        <v>1900000</v>
      </c>
      <c t="n" s="5" r="G9">
        <v>3100000</v>
      </c>
    </row>
    <row spans="1:8" r="10">
      <c t="s" s="4" r="A10">
        <v>276</v>
      </c>
      <c t="n" s="7" r="F10">
        <v>250000</v>
      </c>
      <c t="n" s="7" r="G10">
        <v>250000</v>
      </c>
    </row>
    <row spans="1:8" r="11">
      <c t="s" s="4" r="A11">
        <v>277</v>
      </c>
    </row>
    <row spans="1:8" r="12">
      <c t="s" s="3" r="A12">
        <v>270</v>
      </c>
    </row>
    <row spans="1:8" r="13">
      <c t="s" s="4" r="A13">
        <v>278</v>
      </c>
      <c t="s" s="4" r="F13">
        <v>279</v>
      </c>
    </row>
    <row spans="1:8" r="14">
      <c t="s" s="4" r="A14">
        <v>280</v>
      </c>
      <c t="s" s="4" r="F14">
        <v>281</v>
      </c>
    </row>
    <row spans="1:8" r="15">
      <c t="s" s="4" r="A15">
        <v>282</v>
      </c>
    </row>
    <row spans="1:8" r="16">
      <c t="s" s="3" r="A16">
        <v>270</v>
      </c>
    </row>
    <row spans="1:8" r="17">
      <c t="s" s="4" r="A17">
        <v>278</v>
      </c>
      <c t="s" s="4" r="F17">
        <v>283</v>
      </c>
    </row>
    <row spans="1:8" r="18">
      <c t="s" s="4" r="A18">
        <v>280</v>
      </c>
      <c t="s" s="4" r="F18">
        <v>284</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s>
  <sheetData>
    <row spans="1:5" r="1">
      <c t="s" s="1" r="A1">
        <v>285</v>
      </c>
      <c t="s" s="2" r="B1">
        <v>1</v>
      </c>
      <c t="s" s="2" r="D1">
        <v>53</v>
      </c>
    </row>
    <row spans="1:5" r="2">
      <c t="s" s="2" r="B2">
        <v>2</v>
      </c>
      <c t="s" s="2" r="C2">
        <v>54</v>
      </c>
      <c t="s" s="2" r="D2">
        <v>16</v>
      </c>
      <c t="s" s="2" r="E2">
        <v>17</v>
      </c>
    </row>
    <row spans="1:5" r="3">
      <c t="s" s="3" r="A3">
        <v>286</v>
      </c>
    </row>
    <row spans="1:5" r="4">
      <c t="s" s="4" r="A4">
        <v>287</v>
      </c>
      <c t="n" s="7" r="B4">
        <v>0</v>
      </c>
      <c t="n" s="7" r="C4">
        <v>962</v>
      </c>
      <c t="n" s="7" r="D4">
        <v>962</v>
      </c>
      <c t="n" s="7" r="E4">
        <v>999</v>
      </c>
    </row>
    <row spans="1:5" r="5">
      <c t="s" s="4" r="A5">
        <v>288</v>
      </c>
      <c t="n" s="7" r="B5">
        <v>27</v>
      </c>
      <c t="n" s="7" r="C5">
        <v>0</v>
      </c>
      <c t="n" s="5" r="D5">
        <v>735</v>
      </c>
      <c t="n" s="5" r="E5">
        <v>0</v>
      </c>
    </row>
    <row spans="1:5" r="6">
      <c t="s" s="4" r="A6">
        <v>289</v>
      </c>
      <c t="n" s="7" r="D6">
        <v>0</v>
      </c>
      <c t="n" s="7" r="E6">
        <v>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6"/>
  </cols>
  <sheetData>
    <row spans="1:4" r="1">
      <c t="s" s="1" r="A1">
        <v>290</v>
      </c>
      <c t="s" s="2" r="B1">
        <v>53</v>
      </c>
      <c t="s" s="2" r="D1">
        <v>291</v>
      </c>
    </row>
    <row spans="1:4" r="2">
      <c t="s" s="2" r="B2">
        <v>16</v>
      </c>
      <c t="s" s="2" r="C2">
        <v>17</v>
      </c>
      <c t="s" s="2" r="D2">
        <v>292</v>
      </c>
    </row>
    <row spans="1:4" r="3">
      <c t="s" s="3" r="A3">
        <v>293</v>
      </c>
    </row>
    <row spans="1:4" r="4">
      <c t="s" s="4" r="A4">
        <v>294</v>
      </c>
      <c t="n" s="7" r="D4">
        <v>212000</v>
      </c>
    </row>
    <row spans="1:4" r="5">
      <c t="s" s="4" r="A5">
        <v>295</v>
      </c>
      <c t="n" s="7" r="B5">
        <v>17000</v>
      </c>
      <c t="n" s="7" r="C5">
        <v>17000</v>
      </c>
    </row>
    <row spans="1:4" r="6">
      <c t="s" s="4" r="A6">
        <v>296</v>
      </c>
      <c t="n" s="5" r="B6">
        <v>17000</v>
      </c>
    </row>
    <row spans="1:4" r="7">
      <c t="s" s="4" r="A7">
        <v>297</v>
      </c>
      <c t="n" s="5" r="B7">
        <v>17000</v>
      </c>
    </row>
    <row spans="1:4" r="8">
      <c t="s" s="4" r="A8">
        <v>298</v>
      </c>
      <c t="n" s="5" r="B8">
        <v>17000</v>
      </c>
    </row>
    <row spans="1:4" r="9">
      <c t="s" s="4" r="A9">
        <v>299</v>
      </c>
      <c t="n" s="5" r="B9">
        <v>17000</v>
      </c>
    </row>
    <row spans="1:4" r="10">
      <c t="s" s="4" r="A10">
        <v>300</v>
      </c>
      <c t="n" s="7" r="B10">
        <v>1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301</v>
      </c>
      <c t="s" s="2" r="B1">
        <v>2</v>
      </c>
      <c t="s" s="2" r="C1">
        <v>16</v>
      </c>
      <c t="s" s="2" r="D1">
        <v>17</v>
      </c>
    </row>
    <row spans="1:4" r="2">
      <c t="s" s="3" r="A2">
        <v>302</v>
      </c>
    </row>
    <row spans="1:4" r="3">
      <c t="s" s="4" r="A3">
        <v>303</v>
      </c>
      <c t="n" s="7" r="B3">
        <v>1621</v>
      </c>
      <c t="n" s="7" r="C3">
        <v>1108</v>
      </c>
      <c t="n" s="7" r="D3">
        <v>1040</v>
      </c>
    </row>
    <row spans="1:4" r="4">
      <c t="s" s="4" r="A4">
        <v>304</v>
      </c>
      <c t="n" s="5" r="B4">
        <v>156</v>
      </c>
      <c t="n" s="5" r="C4">
        <v>163</v>
      </c>
      <c t="n" s="5" r="D4">
        <v>82</v>
      </c>
    </row>
    <row spans="1:4" r="5">
      <c t="s" s="4" r="A5">
        <v>305</v>
      </c>
      <c t="n" s="5" r="B5">
        <v>204</v>
      </c>
      <c t="n" s="5" r="C5">
        <v>167</v>
      </c>
      <c t="n" s="5" r="D5">
        <v>128</v>
      </c>
    </row>
    <row spans="1:4" r="6">
      <c t="s" s="4" r="A6">
        <v>306</v>
      </c>
      <c t="n" s="7" r="B6">
        <v>1981</v>
      </c>
      <c t="n" s="7" r="C6">
        <v>1438</v>
      </c>
      <c t="n" s="7" r="D6">
        <v>12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spans="1:4" r="1">
      <c t="s" s="1" r="A1">
        <v>307</v>
      </c>
      <c t="s" s="2" r="B1">
        <v>1</v>
      </c>
      <c t="s" s="2" r="C1">
        <v>53</v>
      </c>
    </row>
    <row spans="1:4" r="2">
      <c t="s" s="2" r="B2">
        <v>2</v>
      </c>
      <c t="s" s="2" r="C2">
        <v>16</v>
      </c>
      <c t="s" s="2" r="D2">
        <v>17</v>
      </c>
    </row>
    <row spans="1:4" r="3">
      <c t="s" s="3" r="A3">
        <v>308</v>
      </c>
    </row>
    <row spans="1:4" r="4">
      <c t="s" s="4" r="A4">
        <v>309</v>
      </c>
      <c t="n" s="7" r="B4">
        <v>100000</v>
      </c>
      <c t="n" s="7" r="C4">
        <v>100000</v>
      </c>
    </row>
    <row spans="1:4" r="5">
      <c t="s" s="4" r="A5">
        <v>310</v>
      </c>
      <c t="s" s="4" r="B5">
        <v>311</v>
      </c>
      <c t="s" s="4" r="C5">
        <v>311</v>
      </c>
    </row>
    <row spans="1:4" r="6">
      <c t="s" s="4" r="A6">
        <v>312</v>
      </c>
      <c t="s" s="4" r="B6">
        <v>313</v>
      </c>
      <c t="s" s="4" r="C6">
        <v>313</v>
      </c>
    </row>
    <row spans="1:4" r="7">
      <c t="s" s="4" r="A7">
        <v>314</v>
      </c>
      <c t="n" s="7" r="B7">
        <v>32000</v>
      </c>
      <c t="n" s="7" r="C7">
        <v>30000</v>
      </c>
      <c t="n" s="7" r="D7">
        <v>26000</v>
      </c>
    </row>
    <row spans="1:4" r="8">
      <c t="s" s="4" r="A8">
        <v>315</v>
      </c>
      <c t="n" s="9" r="B8">
        <v>0.5</v>
      </c>
      <c t="n" s="9" r="C8">
        <v>0.5</v>
      </c>
    </row>
    <row spans="1:4" r="9">
      <c t="s" s="4" r="A9">
        <v>316</v>
      </c>
    </row>
    <row spans="1:4" r="10">
      <c t="s" s="3" r="A10">
        <v>308</v>
      </c>
    </row>
    <row spans="1:4" r="11">
      <c t="s" s="4" r="A11">
        <v>317</v>
      </c>
      <c t="n" s="7" r="B11">
        <v>200000</v>
      </c>
      <c t="n" s="7" r="C11">
        <v>2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t="s" s="1" r="A1">
        <v>318</v>
      </c>
      <c t="s" s="2" r="B1">
        <v>319</v>
      </c>
    </row>
    <row spans="1:2" r="2">
      <c t="s" s="3" r="A2">
        <v>320</v>
      </c>
    </row>
    <row spans="1:2" r="3">
      <c t="n" s="5" r="A3">
        <v>2015</v>
      </c>
      <c t="n" s="7" r="B3">
        <v>45</v>
      </c>
    </row>
    <row spans="1:2" r="4">
      <c t="s" s="4" r="A4">
        <v>321</v>
      </c>
      <c t="n" s="5" r="B4">
        <v>0</v>
      </c>
    </row>
    <row spans="1:2" r="5">
      <c t="s" s="4" r="A5">
        <v>322</v>
      </c>
      <c t="n" s="7" r="B5">
        <v>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323</v>
      </c>
      <c t="s" s="2" r="B1">
        <v>53</v>
      </c>
    </row>
    <row spans="1:2" r="2">
      <c t="s" s="2" r="B2">
        <v>319</v>
      </c>
    </row>
    <row spans="1:2" r="3">
      <c t="s" s="4" r="A3">
        <v>324</v>
      </c>
    </row>
    <row spans="1:2" r="4">
      <c t="s" s="3" r="A4">
        <v>325</v>
      </c>
    </row>
    <row spans="1:2" r="5">
      <c t="s" s="4" r="A5">
        <v>326</v>
      </c>
      <c t="n" s="7" r="B5">
        <v>1789</v>
      </c>
    </row>
    <row spans="1:2" r="6">
      <c t="s" s="4" r="A6">
        <v>327</v>
      </c>
    </row>
    <row spans="1:2" r="7">
      <c t="s" s="3" r="A7">
        <v>325</v>
      </c>
    </row>
    <row spans="1:2" r="8">
      <c t="s" s="4" r="A8">
        <v>326</v>
      </c>
      <c t="n" s="5" r="B8">
        <v>1789</v>
      </c>
    </row>
    <row spans="1:2" r="9">
      <c t="s" s="4" r="A9">
        <v>328</v>
      </c>
    </row>
    <row spans="1:2" r="10">
      <c t="s" s="3" r="A10">
        <v>325</v>
      </c>
    </row>
    <row spans="1:2" r="11">
      <c t="s" s="4" r="A11">
        <v>326</v>
      </c>
      <c t="n" s="5" r="B11">
        <v>381</v>
      </c>
    </row>
    <row spans="1:2" r="12">
      <c t="s" s="4" r="A12">
        <v>329</v>
      </c>
    </row>
    <row spans="1:2" r="13">
      <c t="s" s="3" r="A13">
        <v>325</v>
      </c>
    </row>
    <row spans="1:2" r="14">
      <c t="s" s="4" r="A14">
        <v>326</v>
      </c>
      <c t="n" s="5" r="B14">
        <v>969</v>
      </c>
    </row>
    <row spans="1:2" r="15">
      <c t="s" s="4" r="A15">
        <v>330</v>
      </c>
    </row>
    <row spans="1:2" r="16">
      <c t="s" s="3" r="A16">
        <v>325</v>
      </c>
    </row>
    <row spans="1:2" r="17">
      <c t="s" s="4" r="A17">
        <v>326</v>
      </c>
      <c t="n" s="5" r="B17">
        <v>0</v>
      </c>
    </row>
    <row spans="1:2" r="18">
      <c t="s" s="4" r="A18">
        <v>331</v>
      </c>
    </row>
    <row spans="1:2" r="19">
      <c t="s" s="3" r="A19">
        <v>325</v>
      </c>
    </row>
    <row spans="1:2" r="20">
      <c t="s" s="4" r="A20">
        <v>326</v>
      </c>
      <c t="n" s="7" r="B20">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32</v>
      </c>
      <c t="s" s="2" r="B1">
        <v>53</v>
      </c>
    </row>
    <row spans="1:3" r="2">
      <c t="s" s="2" r="B2">
        <v>16</v>
      </c>
      <c t="s" s="2" r="C2">
        <v>17</v>
      </c>
    </row>
    <row spans="1:3" r="3">
      <c t="s" s="3" r="A3">
        <v>333</v>
      </c>
    </row>
    <row spans="1:3" r="4">
      <c t="s" s="4" r="A4">
        <v>334</v>
      </c>
      <c t="n" s="7" r="B4">
        <v>56000</v>
      </c>
      <c t="n" s="7" r="C4">
        <v>55000</v>
      </c>
    </row>
    <row spans="1:3" r="5">
      <c t="s" s="4" r="A5">
        <v>335</v>
      </c>
      <c t="s" s="4" r="B5">
        <v>3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5"/>
    <col customWidth="1" max="11" min="11" width="15"/>
    <col customWidth="1" max="12" min="12" width="14"/>
    <col customWidth="1" max="13" min="13" width="16"/>
    <col customWidth="1" max="14" min="14" width="14"/>
  </cols>
  <sheetData>
    <row spans="1:14" r="1">
      <c t="s" s="1" r="A1">
        <v>337</v>
      </c>
      <c t="s" s="2" r="B1">
        <v>252</v>
      </c>
      <c t="s" s="2" r="J1">
        <v>52</v>
      </c>
      <c t="s" s="2" r="K1">
        <v>1</v>
      </c>
      <c t="s" s="2" r="M1">
        <v>53</v>
      </c>
    </row>
    <row spans="1:14" r="2">
      <c t="s" s="2" r="B2">
        <v>338</v>
      </c>
      <c t="s" s="2" r="C2">
        <v>339</v>
      </c>
      <c t="s" s="2" r="D2">
        <v>340</v>
      </c>
      <c t="s" s="2" r="E2">
        <v>54</v>
      </c>
      <c t="s" s="2" r="F2">
        <v>341</v>
      </c>
      <c t="s" s="2" r="G2">
        <v>342</v>
      </c>
      <c t="s" s="2" r="H2">
        <v>343</v>
      </c>
      <c t="s" s="2" r="I2">
        <v>344</v>
      </c>
      <c t="s" s="2" r="J2">
        <v>345</v>
      </c>
      <c t="s" s="2" r="K2">
        <v>2</v>
      </c>
      <c t="s" s="2" r="L2">
        <v>54</v>
      </c>
      <c t="s" s="2" r="M2">
        <v>16</v>
      </c>
      <c t="s" s="2" r="N2">
        <v>17</v>
      </c>
    </row>
    <row spans="1:14" r="3">
      <c t="s" s="3" r="A3">
        <v>346</v>
      </c>
    </row>
    <row spans="1:14" r="4">
      <c t="s" s="4" r="A4">
        <v>347</v>
      </c>
      <c t="n" s="5" r="G4">
        <v>4163961</v>
      </c>
      <c t="n" s="5" r="J4">
        <v>686420</v>
      </c>
    </row>
    <row spans="1:14" r="5">
      <c t="s" s="4" r="A5">
        <v>348</v>
      </c>
      <c t="s" s="4" r="H5">
        <v>349</v>
      </c>
    </row>
    <row spans="1:14" r="6">
      <c t="s" s="4" r="A6">
        <v>350</v>
      </c>
      <c t="s" s="4" r="H6">
        <v>349</v>
      </c>
    </row>
    <row spans="1:14" r="7">
      <c t="s" s="4" r="A7">
        <v>351</v>
      </c>
      <c t="n" s="5" r="H7">
        <v>91334</v>
      </c>
    </row>
    <row spans="1:14" r="8">
      <c t="s" s="4" r="A8">
        <v>352</v>
      </c>
      <c t="n" s="7" r="H8">
        <v>127000</v>
      </c>
      <c t="n" s="7" r="K8">
        <v>27000</v>
      </c>
      <c t="n" s="7" r="M8">
        <v>735000</v>
      </c>
    </row>
    <row spans="1:14" r="9">
      <c t="s" s="4" r="A9">
        <v>353</v>
      </c>
      <c t="n" s="5" r="K9">
        <v>337169</v>
      </c>
      <c t="n" s="5" r="N9">
        <v>325670</v>
      </c>
    </row>
    <row spans="1:14" r="10">
      <c t="s" s="4" r="A10">
        <v>354</v>
      </c>
      <c t="n" s="7" r="K10">
        <v>287000</v>
      </c>
      <c t="n" s="7" r="L10">
        <v>0</v>
      </c>
      <c t="n" s="7" r="M10">
        <v>0</v>
      </c>
      <c t="n" s="7" r="N10">
        <v>405000</v>
      </c>
    </row>
    <row spans="1:14" r="11">
      <c t="s" s="4" r="A11">
        <v>355</v>
      </c>
      <c t="n" s="5" r="N11">
        <v>1000000</v>
      </c>
    </row>
    <row spans="1:14" r="12">
      <c t="s" s="4" r="A12">
        <v>356</v>
      </c>
      <c t="n" s="5" r="N12">
        <v>537722</v>
      </c>
    </row>
    <row spans="1:14" r="13">
      <c t="s" s="4" r="A13">
        <v>357</v>
      </c>
      <c t="n" s="7" r="F13">
        <v>3000000</v>
      </c>
    </row>
    <row spans="1:14" r="14">
      <c t="s" s="4" r="A14">
        <v>358</v>
      </c>
      <c t="n" s="5" r="F14">
        <v>50000</v>
      </c>
    </row>
    <row spans="1:14" r="15">
      <c t="s" s="4" r="A15">
        <v>359</v>
      </c>
      <c t="n" s="7" r="I15">
        <v>3</v>
      </c>
      <c t="n" s="7" r="N15">
        <v>3</v>
      </c>
    </row>
    <row spans="1:14" r="16">
      <c t="s" s="4" r="A16">
        <v>360</v>
      </c>
      <c t="s" s="4" r="E16">
        <v>281</v>
      </c>
      <c t="s" s="4" r="N16">
        <v>361</v>
      </c>
    </row>
    <row spans="1:14" r="17">
      <c t="s" s="4" r="A17">
        <v>362</v>
      </c>
    </row>
    <row spans="1:14" r="18">
      <c t="s" s="3" r="A18">
        <v>346</v>
      </c>
    </row>
    <row spans="1:14" r="19">
      <c t="s" s="4" r="A19">
        <v>351</v>
      </c>
      <c t="n" s="5" r="C19">
        <v>20000</v>
      </c>
    </row>
    <row spans="1:14" r="20">
      <c t="s" s="4" r="A20">
        <v>352</v>
      </c>
      <c t="n" s="7" r="C20">
        <v>15000</v>
      </c>
    </row>
    <row spans="1:14" r="21">
      <c t="s" s="4" r="A21">
        <v>363</v>
      </c>
    </row>
    <row spans="1:14" r="22">
      <c t="s" s="3" r="A22">
        <v>346</v>
      </c>
    </row>
    <row spans="1:14" r="23">
      <c t="s" s="4" r="A23">
        <v>359</v>
      </c>
      <c t="n" s="9" r="M23">
        <v>0.36</v>
      </c>
    </row>
    <row spans="1:14" r="24">
      <c t="s" s="4" r="A24">
        <v>364</v>
      </c>
    </row>
    <row spans="1:14" r="25">
      <c t="s" s="3" r="A25">
        <v>346</v>
      </c>
    </row>
    <row spans="1:14" r="26">
      <c t="s" s="4" r="A26">
        <v>351</v>
      </c>
      <c t="n" s="5" r="D26">
        <v>189364</v>
      </c>
    </row>
    <row spans="1:14" r="27">
      <c t="s" s="4" r="A27">
        <v>352</v>
      </c>
      <c t="n" s="7" r="D27">
        <v>169000</v>
      </c>
    </row>
    <row spans="1:14" r="28">
      <c t="s" s="4" r="A28">
        <v>365</v>
      </c>
    </row>
    <row spans="1:14" r="29">
      <c t="s" s="3" r="A29">
        <v>346</v>
      </c>
    </row>
    <row spans="1:14" r="30">
      <c t="s" s="4" r="A30">
        <v>351</v>
      </c>
      <c t="n" s="5" r="M30">
        <v>424522</v>
      </c>
    </row>
    <row spans="1:14" r="31">
      <c t="s" s="4" r="A31">
        <v>352</v>
      </c>
      <c t="n" s="7" r="M31">
        <v>280000</v>
      </c>
    </row>
    <row spans="1:14" r="32">
      <c t="s" s="4" r="A32">
        <v>366</v>
      </c>
    </row>
    <row spans="1:14" r="33">
      <c t="s" s="3" r="A33">
        <v>346</v>
      </c>
    </row>
    <row spans="1:14" r="34">
      <c t="s" s="4" r="A34">
        <v>347</v>
      </c>
      <c t="n" s="5" r="E34">
        <v>10409905</v>
      </c>
    </row>
    <row spans="1:14" r="35">
      <c t="s" s="4" r="A35">
        <v>348</v>
      </c>
      <c t="s" s="4" r="H35">
        <v>367</v>
      </c>
    </row>
    <row spans="1:14" r="36">
      <c t="s" s="4" r="A36">
        <v>350</v>
      </c>
      <c t="s" s="4" r="H36">
        <v>367</v>
      </c>
    </row>
    <row spans="1:14" r="37">
      <c t="s" s="4" r="A37">
        <v>368</v>
      </c>
    </row>
    <row spans="1:14" r="38">
      <c t="s" s="3" r="A38">
        <v>346</v>
      </c>
    </row>
    <row spans="1:14" r="39">
      <c t="s" s="4" r="A39">
        <v>351</v>
      </c>
      <c t="n" s="5" r="H39">
        <v>47800</v>
      </c>
    </row>
    <row spans="1:14" r="40">
      <c t="s" s="4" r="A40">
        <v>352</v>
      </c>
      <c t="n" s="7" r="H40">
        <v>67000</v>
      </c>
    </row>
    <row spans="1:14" r="41">
      <c t="s" s="4" r="A41">
        <v>369</v>
      </c>
    </row>
    <row spans="1:14" r="42">
      <c t="s" s="3" r="A42">
        <v>346</v>
      </c>
    </row>
    <row spans="1:14" r="43">
      <c t="s" s="4" r="A43">
        <v>351</v>
      </c>
      <c t="n" s="5" r="D43">
        <v>25000</v>
      </c>
    </row>
    <row spans="1:14" r="44">
      <c t="s" s="4" r="A44">
        <v>352</v>
      </c>
      <c t="n" s="7" r="D44">
        <v>20000</v>
      </c>
    </row>
    <row spans="1:14" r="45">
      <c t="s" s="4" r="A45">
        <v>359</v>
      </c>
      <c t="n" s="9" r="E45">
        <v>1.15</v>
      </c>
      <c t="n" s="9" r="L45">
        <v>1.15</v>
      </c>
    </row>
    <row spans="1:14" r="46">
      <c t="s" s="4" r="A46">
        <v>370</v>
      </c>
    </row>
    <row spans="1:14" r="47">
      <c t="s" s="3" r="A47">
        <v>346</v>
      </c>
    </row>
    <row spans="1:14" r="48">
      <c t="s" s="4" r="A48">
        <v>347</v>
      </c>
      <c t="n" s="5" r="E48">
        <v>326817</v>
      </c>
    </row>
    <row spans="1:14" r="49">
      <c t="s" s="4" r="A49">
        <v>356</v>
      </c>
      <c t="n" s="5" r="M49">
        <v>326817</v>
      </c>
    </row>
    <row spans="1:14" r="50">
      <c t="s" s="4" r="A50">
        <v>371</v>
      </c>
    </row>
    <row spans="1:14" r="51">
      <c t="s" s="3" r="A51">
        <v>346</v>
      </c>
    </row>
    <row spans="1:14" r="52">
      <c t="s" s="4" r="A52">
        <v>359</v>
      </c>
      <c t="n" s="9" r="M52">
        <v>1.15</v>
      </c>
    </row>
    <row spans="1:14" r="53">
      <c t="s" s="4" r="A53">
        <v>372</v>
      </c>
    </row>
    <row spans="1:14" r="54">
      <c t="s" s="3" r="A54">
        <v>346</v>
      </c>
    </row>
    <row spans="1:14" r="55">
      <c t="s" s="4" r="A55">
        <v>359</v>
      </c>
      <c t="n" s="14" r="M55">
        <v>0.85</v>
      </c>
    </row>
    <row spans="1:14" r="56">
      <c t="s" s="4" r="A56">
        <v>373</v>
      </c>
    </row>
    <row spans="1:14" r="57">
      <c t="s" s="3" r="A57">
        <v>346</v>
      </c>
    </row>
    <row spans="1:14" r="58">
      <c t="s" s="4" r="A58">
        <v>359</v>
      </c>
      <c t="n" s="14" r="M58">
        <v>0.85</v>
      </c>
    </row>
    <row spans="1:14" r="59">
      <c t="s" s="4" r="A59">
        <v>374</v>
      </c>
    </row>
    <row spans="1:14" r="60">
      <c t="s" s="3" r="A60">
        <v>346</v>
      </c>
    </row>
    <row spans="1:14" r="61">
      <c t="s" s="4" r="A61">
        <v>359</v>
      </c>
      <c t="n" s="9" r="M61">
        <v>1.15</v>
      </c>
    </row>
    <row spans="1:14" r="62">
      <c t="s" s="4" r="A62">
        <v>375</v>
      </c>
    </row>
    <row spans="1:14" r="63">
      <c t="s" s="3" r="A63">
        <v>346</v>
      </c>
    </row>
    <row spans="1:14" r="64">
      <c t="s" s="4" r="A64">
        <v>347</v>
      </c>
      <c t="n" s="5" r="M64">
        <v>4163961</v>
      </c>
      <c t="n" s="5" r="N64">
        <v>757794</v>
      </c>
    </row>
    <row spans="1:14" r="65">
      <c t="s" s="4" r="A65">
        <v>351</v>
      </c>
      <c t="n" s="5" r="B65">
        <v>30000</v>
      </c>
      <c t="n" s="5" r="K65">
        <v>30000</v>
      </c>
      <c t="n" s="5" r="M65">
        <v>798020</v>
      </c>
    </row>
    <row spans="1:14" r="66">
      <c t="s" s="4" r="A66">
        <v>352</v>
      </c>
      <c t="n" s="7" r="K66">
        <v>0</v>
      </c>
      <c t="n" s="7" r="M66">
        <v>0</v>
      </c>
    </row>
    <row spans="1:14" r="67">
      <c t="s" s="4" r="A67">
        <v>353</v>
      </c>
      <c t="n" s="5" r="K67">
        <v>337169</v>
      </c>
    </row>
    <row spans="1:14" r="68">
      <c t="s" s="4" r="A68">
        <v>354</v>
      </c>
      <c t="n" s="7" r="K68">
        <v>287000</v>
      </c>
    </row>
    <row spans="1:14" r="69">
      <c t="s" s="4" r="A69">
        <v>376</v>
      </c>
    </row>
    <row spans="1:14" r="70">
      <c t="s" s="3" r="A70">
        <v>346</v>
      </c>
    </row>
    <row spans="1:14" r="71">
      <c t="s" s="4" r="A71">
        <v>352</v>
      </c>
      <c t="n" s="7" r="B71">
        <v>27000</v>
      </c>
    </row>
    <row spans="1:14" r="72">
      <c t="s" s="4" r="A72">
        <v>377</v>
      </c>
    </row>
    <row spans="1:14" r="73">
      <c t="s" s="3" r="A73">
        <v>346</v>
      </c>
    </row>
    <row spans="1:14" r="74">
      <c t="s" s="4" r="A74">
        <v>378</v>
      </c>
      <c t="n" s="5" r="F74">
        <v>278000</v>
      </c>
    </row>
    <row spans="1:14" r="75">
      <c t="s" s="4" r="A75">
        <v>379</v>
      </c>
      <c t="n" s="7" r="F75">
        <v>64000</v>
      </c>
    </row>
    <row spans="1:14" r="76">
      <c t="s" s="4" r="A76">
        <v>91</v>
      </c>
    </row>
    <row spans="1:14" r="77">
      <c t="s" s="3" r="A77">
        <v>346</v>
      </c>
    </row>
    <row spans="1:14" r="78">
      <c t="s" s="4" r="A78">
        <v>347</v>
      </c>
      <c t="n" s="5" r="E78">
        <v>966250</v>
      </c>
    </row>
    <row spans="1:14" r="79">
      <c t="s" s="4" r="A79">
        <v>92</v>
      </c>
      <c t="n" s="9" r="M79">
        <v>0.8</v>
      </c>
    </row>
    <row spans="1:14" r="80">
      <c t="s" s="4" r="A80">
        <v>380</v>
      </c>
    </row>
    <row spans="1:14" r="81">
      <c t="s" s="3" r="A81">
        <v>346</v>
      </c>
    </row>
    <row spans="1:14" r="82">
      <c t="s" s="4" r="A82">
        <v>381</v>
      </c>
      <c t="n" s="9" r="G82">
        <v>0.8</v>
      </c>
    </row>
    <row spans="1:14" r="83">
      <c t="s" s="4" r="A83">
        <v>382</v>
      </c>
    </row>
    <row spans="1:14" r="84">
      <c t="s" s="3" r="A84">
        <v>346</v>
      </c>
    </row>
    <row spans="1:14" r="85">
      <c t="s" s="4" r="A85">
        <v>347</v>
      </c>
      <c t="n" s="5" r="I85">
        <v>3333356</v>
      </c>
    </row>
    <row spans="1:14" r="86">
      <c t="s" s="4" r="A86">
        <v>348</v>
      </c>
      <c t="s" s="4" r="I86">
        <v>349</v>
      </c>
    </row>
    <row spans="1:14" r="87">
      <c t="s" s="4" r="A87">
        <v>356</v>
      </c>
      <c t="n" s="5" r="I87">
        <v>5000032</v>
      </c>
    </row>
    <row spans="1:14" r="88">
      <c t="s" s="4" r="A88">
        <v>359</v>
      </c>
      <c t="n" s="9" r="I88">
        <v>1.75</v>
      </c>
    </row>
    <row spans="1:14" r="89">
      <c t="s" s="4" r="A89">
        <v>360</v>
      </c>
      <c t="s" s="4" r="I89">
        <v>281</v>
      </c>
    </row>
    <row spans="1:14" r="90">
      <c t="s" s="4" r="A90">
        <v>381</v>
      </c>
      <c t="n" s="9" r="I90">
        <v>1.5</v>
      </c>
    </row>
    <row spans="1:14" r="91">
      <c t="s" s="4" r="A91">
        <v>383</v>
      </c>
      <c t="s" s="4" r="I91">
        <v>384</v>
      </c>
    </row>
    <row spans="1:14" r="92">
      <c t="s" s="4" r="A92">
        <v>385</v>
      </c>
      <c t="s" s="4" r="I92">
        <v>386</v>
      </c>
    </row>
    <row spans="1:14" r="93">
      <c t="s" s="4" r="A93">
        <v>387</v>
      </c>
      <c t="s" s="4" r="I93">
        <v>349</v>
      </c>
      <c t="s" s="4" r="N93">
        <v>388</v>
      </c>
    </row>
    <row spans="1:14" r="94">
      <c t="s" s="4" r="A94">
        <v>389</v>
      </c>
      <c t="n" s="7" r="I94">
        <v>100001</v>
      </c>
    </row>
    <row spans="1:14" r="95">
      <c t="s" s="4" r="A95">
        <v>390</v>
      </c>
      <c t="n" s="7" r="I95">
        <v>400003</v>
      </c>
    </row>
    <row spans="1:14" r="96">
      <c t="s" s="4" r="A96">
        <v>391</v>
      </c>
      <c t="n" s="5" r="I96">
        <v>266668</v>
      </c>
    </row>
    <row spans="1:14" r="97">
      <c t="s" s="4" r="A97">
        <v>392</v>
      </c>
      <c t="n" s="7" r="I97">
        <v>35000</v>
      </c>
    </row>
    <row spans="1:14" r="98">
      <c t="s" s="4" r="A98">
        <v>393</v>
      </c>
      <c t="s" s="4" r="I98">
        <v>394</v>
      </c>
    </row>
    <row spans="1:14" r="99">
      <c t="s" s="4" r="A99">
        <v>395</v>
      </c>
      <c t="s" s="4" r="I99">
        <v>396</v>
      </c>
    </row>
  </sheetData>
  <mergeCells count="4">
    <mergeCell ref="A1:A2"/>
    <mergeCell ref="B1:I1"/>
    <mergeCell ref="K1:L1"/>
    <mergeCell ref="M1:N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 customWidth="1" max="7" min="7" width="14"/>
  </cols>
  <sheetData>
    <row spans="1:7" r="1">
      <c t="s" s="1" r="A1">
        <v>51</v>
      </c>
      <c t="s" s="2" r="B1">
        <v>52</v>
      </c>
      <c t="s" s="2" r="D1">
        <v>1</v>
      </c>
      <c t="s" s="2" r="F1">
        <v>53</v>
      </c>
    </row>
    <row spans="1:7" r="2">
      <c t="s" s="2" r="B2">
        <v>2</v>
      </c>
      <c t="s" s="2" r="C2">
        <v>54</v>
      </c>
      <c t="s" s="2" r="D2">
        <v>2</v>
      </c>
      <c t="s" s="2" r="E2">
        <v>54</v>
      </c>
      <c t="s" s="2" r="F2">
        <v>16</v>
      </c>
      <c t="s" s="2" r="G2">
        <v>17</v>
      </c>
    </row>
    <row spans="1:7" r="3">
      <c t="s" s="4" r="A3">
        <v>55</v>
      </c>
      <c t="n" s="7" r="B3">
        <v>610</v>
      </c>
      <c t="n" s="7" r="C3">
        <v>924</v>
      </c>
      <c t="n" s="7" r="D3">
        <v>1425</v>
      </c>
      <c t="n" s="7" r="E3">
        <v>2028</v>
      </c>
      <c t="n" s="7" r="F3">
        <v>3691</v>
      </c>
      <c t="n" s="7" r="G3">
        <v>3711</v>
      </c>
    </row>
    <row spans="1:7" r="4">
      <c t="s" s="4" r="A4">
        <v>56</v>
      </c>
      <c t="n" s="5" r="B4">
        <v>921</v>
      </c>
      <c t="n" s="5" r="C4">
        <v>682</v>
      </c>
      <c t="n" s="5" r="D4">
        <v>1949</v>
      </c>
      <c t="n" s="5" r="E4">
        <v>1518</v>
      </c>
      <c t="n" s="5" r="F4">
        <v>3307</v>
      </c>
      <c t="n" s="5" r="G4">
        <v>2684</v>
      </c>
    </row>
    <row spans="1:7" r="5">
      <c t="s" s="4" r="A5">
        <v>57</v>
      </c>
      <c t="n" s="5" r="B5">
        <v>1531</v>
      </c>
      <c t="n" s="5" r="C5">
        <v>1606</v>
      </c>
      <c t="n" s="5" r="D5">
        <v>3374</v>
      </c>
      <c t="n" s="5" r="E5">
        <v>3546</v>
      </c>
      <c t="n" s="5" r="F5">
        <v>6998</v>
      </c>
      <c t="n" s="5" r="G5">
        <v>6395</v>
      </c>
    </row>
    <row spans="1:7" r="6">
      <c t="s" s="4" r="A6">
        <v>58</v>
      </c>
      <c t="n" s="5" r="B6">
        <v>-1531</v>
      </c>
      <c t="n" s="5" r="C6">
        <v>-1606</v>
      </c>
      <c t="n" s="5" r="D6">
        <v>-3374</v>
      </c>
      <c t="n" s="5" r="E6">
        <v>-3546</v>
      </c>
      <c t="n" s="5" r="F6">
        <v>-6998</v>
      </c>
      <c t="n" s="5" r="G6">
        <v>-6395</v>
      </c>
    </row>
    <row spans="1:7" r="7">
      <c t="s" s="4" r="A7">
        <v>59</v>
      </c>
      <c t="n" s="5" r="F7">
        <v>0</v>
      </c>
      <c t="n" s="5" r="G7">
        <v>1096</v>
      </c>
    </row>
    <row spans="1:7" r="8">
      <c t="s" s="4" r="A8">
        <v>60</v>
      </c>
      <c t="n" s="5" r="B8">
        <v>-1</v>
      </c>
      <c t="n" s="5" r="C8">
        <v>1</v>
      </c>
      <c t="n" s="5" r="D8">
        <v>-1</v>
      </c>
      <c t="n" s="5" r="E8">
        <v>1</v>
      </c>
      <c t="n" s="5" r="F8">
        <v>4</v>
      </c>
      <c t="n" s="5" r="G8">
        <v>-3</v>
      </c>
    </row>
    <row spans="1:7" r="9">
      <c t="s" s="4" r="A9">
        <v>61</v>
      </c>
      <c t="n" s="5" r="B9">
        <v>-1532</v>
      </c>
      <c t="n" s="5" r="C9">
        <v>-1605</v>
      </c>
      <c t="n" s="5" r="D9">
        <v>-3375</v>
      </c>
      <c t="n" s="5" r="E9">
        <v>-3545</v>
      </c>
      <c t="n" s="5" r="F9">
        <v>-6994</v>
      </c>
      <c t="n" s="5" r="G9">
        <v>-5302</v>
      </c>
    </row>
    <row spans="1:7" r="10">
      <c t="s" s="4" r="A10">
        <v>62</v>
      </c>
      <c t="n" s="5" r="B10">
        <v>0</v>
      </c>
      <c t="n" s="5" r="C10">
        <v>0</v>
      </c>
      <c t="n" s="5" r="D10">
        <v>0</v>
      </c>
      <c t="n" s="5" r="E10">
        <v>0</v>
      </c>
      <c t="n" s="5" r="F10">
        <v>0</v>
      </c>
      <c t="n" s="5" r="G10">
        <v>0</v>
      </c>
    </row>
    <row spans="1:7" r="11">
      <c t="s" s="4" r="A11">
        <v>63</v>
      </c>
      <c t="n" s="7" r="B11">
        <v>-1532</v>
      </c>
      <c t="n" s="7" r="C11">
        <v>-1605</v>
      </c>
      <c t="n" s="7" r="D11">
        <v>-3375</v>
      </c>
      <c t="n" s="7" r="E11">
        <v>-3545</v>
      </c>
      <c t="n" s="7" r="F11">
        <v>-6994</v>
      </c>
      <c t="n" s="7" r="G11">
        <v>-5302</v>
      </c>
    </row>
    <row spans="1:7" r="12">
      <c t="s" s="4" r="A12">
        <v>64</v>
      </c>
      <c t="n" s="9" r="B12">
        <v>-0.05</v>
      </c>
      <c t="n" s="9" r="C12">
        <v>-0.06</v>
      </c>
      <c t="n" s="10" r="D12">
        <v>-0.1</v>
      </c>
      <c t="n" s="9" r="E12">
        <v>-0.13</v>
      </c>
      <c t="n" s="9" r="F12">
        <v>-0.23</v>
      </c>
      <c t="n" s="9" r="G12">
        <v>-0.21</v>
      </c>
    </row>
    <row spans="1:7" r="13">
      <c t="s" s="4" r="A13">
        <v>65</v>
      </c>
      <c t="n" s="5" r="B13">
        <v>33548366</v>
      </c>
      <c t="n" s="5" r="C13">
        <v>28705705</v>
      </c>
      <c t="n" s="5" r="D13">
        <v>33425058</v>
      </c>
      <c t="n" s="5" r="E13">
        <v>28012097</v>
      </c>
      <c t="n" s="5" r="F13">
        <v>30413042</v>
      </c>
      <c t="n" s="5" r="G13">
        <v>2481648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97</v>
      </c>
      <c t="s" s="2" r="B1">
        <v>1</v>
      </c>
      <c t="s" s="2" r="D1">
        <v>53</v>
      </c>
    </row>
    <row spans="1:5" r="2">
      <c t="s" s="2" r="B2">
        <v>2</v>
      </c>
      <c t="s" s="2" r="C2">
        <v>54</v>
      </c>
      <c t="s" s="2" r="D2">
        <v>16</v>
      </c>
      <c t="s" s="2" r="E2">
        <v>17</v>
      </c>
    </row>
    <row spans="1:5" r="3">
      <c t="s" s="3" r="A3">
        <v>398</v>
      </c>
    </row>
    <row spans="1:5" r="4">
      <c t="s" s="4" r="A4">
        <v>399</v>
      </c>
      <c t="n" s="7" r="B4">
        <v>72</v>
      </c>
      <c t="n" s="7" r="C4">
        <v>187</v>
      </c>
      <c t="n" s="7" r="D4">
        <v>2055</v>
      </c>
      <c t="n" s="7" r="E4">
        <v>1254</v>
      </c>
    </row>
    <row spans="1:5" r="5">
      <c t="s" s="4" r="A5">
        <v>400</v>
      </c>
    </row>
    <row spans="1:5" r="6">
      <c t="s" s="3" r="A6">
        <v>398</v>
      </c>
    </row>
    <row spans="1:5" r="7">
      <c t="s" s="4" r="A7">
        <v>399</v>
      </c>
      <c t="n" s="5" r="B7">
        <v>22</v>
      </c>
      <c t="n" s="5" r="C7">
        <v>16</v>
      </c>
      <c t="n" s="5" r="D7">
        <v>891</v>
      </c>
      <c t="n" s="5" r="E7">
        <v>483</v>
      </c>
    </row>
    <row spans="1:5" r="8">
      <c t="s" s="4" r="A8">
        <v>401</v>
      </c>
    </row>
    <row spans="1:5" r="9">
      <c t="s" s="3" r="A9">
        <v>398</v>
      </c>
    </row>
    <row spans="1:5" r="10">
      <c t="s" s="4" r="A10">
        <v>399</v>
      </c>
      <c t="n" s="7" r="B10">
        <v>50</v>
      </c>
      <c t="n" s="7" r="C10">
        <v>171</v>
      </c>
      <c t="n" s="7" r="D10">
        <v>1164</v>
      </c>
      <c t="n" s="7" r="E10">
        <v>7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14"/>
  </cols>
  <sheetData>
    <row spans="1:4" r="1">
      <c t="s" s="1" r="A1">
        <v>402</v>
      </c>
      <c t="s" s="2" r="B1">
        <v>1</v>
      </c>
      <c t="s" s="2" r="C1">
        <v>53</v>
      </c>
    </row>
    <row spans="1:4" r="2">
      <c t="s" s="2" r="B2">
        <v>2</v>
      </c>
      <c t="s" s="2" r="C2">
        <v>16</v>
      </c>
      <c t="s" s="2" r="D2">
        <v>17</v>
      </c>
    </row>
    <row spans="1:4" r="3">
      <c t="s" s="3" r="A3">
        <v>403</v>
      </c>
    </row>
    <row spans="1:4" r="4">
      <c t="s" s="4" r="A4">
        <v>404</v>
      </c>
      <c t="n" s="5" r="B4">
        <v>8685095</v>
      </c>
      <c t="n" s="5" r="C4">
        <v>6050623</v>
      </c>
      <c t="n" s="5" r="D4">
        <v>4674628</v>
      </c>
    </row>
    <row spans="1:4" r="5">
      <c t="s" s="4" r="A5">
        <v>405</v>
      </c>
      <c t="n" s="5" r="B5">
        <v>318600</v>
      </c>
      <c t="n" s="5" r="C5">
        <v>2759472</v>
      </c>
      <c t="n" s="5" r="D5">
        <v>1515995</v>
      </c>
    </row>
    <row spans="1:4" r="6">
      <c t="s" s="4" r="A6">
        <v>406</v>
      </c>
      <c t="n" s="5" r="B6">
        <v>0</v>
      </c>
      <c t="n" s="5" r="C6">
        <v>0</v>
      </c>
      <c t="n" s="5" r="D6">
        <v>0</v>
      </c>
    </row>
    <row spans="1:4" r="7">
      <c t="s" s="4" r="A7">
        <v>407</v>
      </c>
      <c t="n" s="5" r="B7">
        <v>-77000</v>
      </c>
      <c t="n" s="5" r="C7">
        <v>-125000</v>
      </c>
      <c t="n" s="5" r="D7">
        <v>-140000</v>
      </c>
    </row>
    <row spans="1:4" r="8">
      <c t="s" s="4" r="A8">
        <v>408</v>
      </c>
      <c t="n" s="5" r="B8">
        <v>8926695</v>
      </c>
      <c t="n" s="5" r="C8">
        <v>8685095</v>
      </c>
      <c t="n" s="5" r="D8">
        <v>6050623</v>
      </c>
    </row>
    <row spans="1:4" r="9">
      <c t="s" s="4" r="A9">
        <v>409</v>
      </c>
      <c t="n" s="5" r="B9">
        <v>8683595</v>
      </c>
      <c t="n" s="5" r="C9">
        <v>8559895</v>
      </c>
    </row>
    <row spans="1:4" r="10">
      <c t="s" s="4" r="A10">
        <v>410</v>
      </c>
      <c t="n" s="9" r="B10">
        <v>1.65</v>
      </c>
      <c t="n" s="9" r="C10">
        <v>1.82</v>
      </c>
      <c t="n" s="9" r="D10">
        <v>1.79</v>
      </c>
    </row>
    <row spans="1:4" r="11">
      <c t="s" s="4" r="A11">
        <v>411</v>
      </c>
      <c t="n" s="14" r="B11">
        <v>0.8</v>
      </c>
      <c t="n" s="14" r="C11">
        <v>1.26</v>
      </c>
      <c t="n" s="14" r="D11">
        <v>2.02</v>
      </c>
    </row>
    <row spans="1:4" r="12">
      <c t="s" s="4" r="A12">
        <v>412</v>
      </c>
      <c t="n" s="5" r="B12">
        <v>0</v>
      </c>
      <c t="n" s="5" r="C12">
        <v>0</v>
      </c>
      <c t="n" s="5" r="D12">
        <v>0</v>
      </c>
    </row>
    <row spans="1:4" r="13">
      <c t="s" s="4" r="A13">
        <v>413</v>
      </c>
      <c t="n" s="14" r="B13">
        <v>2.3</v>
      </c>
      <c t="n" s="14" r="C13">
        <v>1.5</v>
      </c>
      <c t="n" s="14" r="D13">
        <v>2.8</v>
      </c>
    </row>
    <row spans="1:4" r="14">
      <c t="s" s="4" r="A14">
        <v>414</v>
      </c>
      <c t="n" s="14" r="B14">
        <v>1.61</v>
      </c>
      <c t="n" s="14" r="C14">
        <v>1.65</v>
      </c>
      <c t="n" s="9" r="D14">
        <v>1.82</v>
      </c>
    </row>
    <row spans="1:4" r="15">
      <c t="s" s="4" r="A15">
        <v>415</v>
      </c>
      <c t="n" s="9" r="B15">
        <v>1.63</v>
      </c>
      <c t="n" s="9" r="C15">
        <v>1.66</v>
      </c>
    </row>
    <row spans="1:4" r="16">
      <c t="s" s="4" r="A16">
        <v>416</v>
      </c>
      <c t="s" s="4" r="B16">
        <v>417</v>
      </c>
      <c t="s" s="4" r="C16">
        <v>418</v>
      </c>
      <c t="s" s="4" r="D16">
        <v>418</v>
      </c>
    </row>
    <row spans="1:4" r="17">
      <c t="s" s="4" r="A17">
        <v>419</v>
      </c>
      <c t="s" s="4" r="B17">
        <v>417</v>
      </c>
      <c t="s" s="4" r="C17">
        <v>418</v>
      </c>
    </row>
    <row spans="1:4" r="18">
      <c t="s" s="4" r="A18">
        <v>420</v>
      </c>
      <c t="n" s="7" r="B18">
        <v>168</v>
      </c>
      <c t="n" s="7" r="C18">
        <v>46</v>
      </c>
      <c t="n" s="7" r="D18">
        <v>272</v>
      </c>
    </row>
    <row spans="1:4" r="19">
      <c t="s" s="4" r="A19">
        <v>421</v>
      </c>
      <c t="n" s="7" r="B19">
        <v>152</v>
      </c>
      <c t="n" s="7" r="C19">
        <v>46</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7"/>
    <col customWidth="1" max="3" min="3" width="25"/>
    <col customWidth="1" max="4" min="4" width="17"/>
    <col customWidth="1" max="5" min="5" width="25"/>
  </cols>
  <sheetData>
    <row spans="1:5" r="1">
      <c t="s" s="1" r="A1">
        <v>422</v>
      </c>
      <c t="s" s="2" r="B1">
        <v>1</v>
      </c>
      <c t="s" s="2" r="D1">
        <v>53</v>
      </c>
    </row>
    <row spans="1:5" r="2">
      <c t="s" s="2" r="B2">
        <v>2</v>
      </c>
      <c t="s" s="2" r="C2">
        <v>54</v>
      </c>
      <c t="s" s="2" r="D2">
        <v>16</v>
      </c>
      <c t="s" s="2" r="E2">
        <v>17</v>
      </c>
    </row>
    <row spans="1:5" r="3">
      <c t="s" s="3" r="A3">
        <v>403</v>
      </c>
    </row>
    <row spans="1:5" r="4">
      <c t="s" s="4" r="A4">
        <v>423</v>
      </c>
      <c t="s" s="4" r="B4">
        <v>424</v>
      </c>
      <c t="s" s="4" r="C4">
        <v>425</v>
      </c>
      <c t="s" s="4" r="D4">
        <v>425</v>
      </c>
      <c t="s" s="4" r="E4">
        <v>426</v>
      </c>
    </row>
    <row spans="1:5" r="5">
      <c t="s" s="4" r="A5">
        <v>427</v>
      </c>
      <c t="s" s="4" r="B5">
        <v>428</v>
      </c>
      <c t="s" s="4" r="C5">
        <v>429</v>
      </c>
      <c t="s" s="4" r="D5">
        <v>428</v>
      </c>
      <c t="s" s="4" r="E5">
        <v>430</v>
      </c>
    </row>
    <row spans="1:5" r="6">
      <c t="s" s="4" r="A6">
        <v>431</v>
      </c>
      <c t="s" s="4" r="B6">
        <v>432</v>
      </c>
      <c t="s" s="4" r="C6">
        <v>433</v>
      </c>
      <c t="s" s="4" r="D6">
        <v>434</v>
      </c>
      <c t="s" s="4" r="E6">
        <v>435</v>
      </c>
    </row>
    <row spans="1:5" r="7">
      <c t="s" s="4" r="A7">
        <v>436</v>
      </c>
      <c t="s" s="4" r="B7">
        <v>437</v>
      </c>
      <c t="s" s="4" r="C7">
        <v>437</v>
      </c>
      <c t="s" s="4" r="D7">
        <v>437</v>
      </c>
      <c t="s" s="4" r="E7">
        <v>4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5"/>
    <col customWidth="1" max="5" min="5" width="14"/>
  </cols>
  <sheetData>
    <row spans="1:5" r="1">
      <c t="s" s="1" r="A1">
        <v>438</v>
      </c>
      <c t="s" s="2" r="B1">
        <v>1</v>
      </c>
      <c t="s" s="2" r="D1">
        <v>53</v>
      </c>
    </row>
    <row spans="1:5" r="2">
      <c t="s" s="2" r="B2">
        <v>2</v>
      </c>
      <c t="s" s="2" r="C2">
        <v>54</v>
      </c>
      <c t="s" s="2" r="D2">
        <v>16</v>
      </c>
      <c t="s" s="2" r="E2">
        <v>17</v>
      </c>
    </row>
    <row spans="1:5" r="3">
      <c t="s" s="3" r="A3">
        <v>403</v>
      </c>
    </row>
    <row spans="1:5" r="4">
      <c t="s" s="4" r="A4">
        <v>439</v>
      </c>
      <c t="n" s="7" r="B4">
        <v>84000</v>
      </c>
      <c t="n" s="7" r="D4">
        <v>43000</v>
      </c>
      <c t="n" s="7" r="E4">
        <v>100000</v>
      </c>
    </row>
    <row spans="1:5" r="5">
      <c t="s" s="4" r="A5">
        <v>440</v>
      </c>
      <c t="s" s="4" r="D5">
        <v>441</v>
      </c>
      <c t="s" s="4" r="E5">
        <v>361</v>
      </c>
    </row>
    <row spans="1:5" r="6">
      <c t="s" s="4" r="A6">
        <v>442</v>
      </c>
      <c t="n" s="5" r="B6">
        <v>106000</v>
      </c>
      <c t="n" s="5" r="C6">
        <v>106000</v>
      </c>
      <c t="n" s="5" r="D6">
        <v>2107902</v>
      </c>
      <c t="n" s="5" r="E6">
        <v>1335972</v>
      </c>
    </row>
    <row spans="1:5" r="7">
      <c t="s" s="4" r="A7">
        <v>443</v>
      </c>
      <c t="n" s="9" r="D7">
        <v>0.48</v>
      </c>
      <c t="n" s="9" r="E7">
        <v>0.84</v>
      </c>
    </row>
    <row spans="1:5" r="8">
      <c t="s" s="4" r="A8">
        <v>444</v>
      </c>
      <c t="n" s="5" r="B8">
        <v>212600</v>
      </c>
      <c t="n" s="5" r="C8">
        <v>357370</v>
      </c>
      <c t="n" s="5" r="D8">
        <v>651570</v>
      </c>
      <c t="n" s="5" r="E8">
        <v>180023</v>
      </c>
    </row>
    <row spans="1:5" r="9">
      <c t="s" s="4" r="A9">
        <v>445</v>
      </c>
      <c t="n" s="9" r="D9">
        <v>0.38</v>
      </c>
      <c t="n" s="9" r="E9">
        <v>0.75</v>
      </c>
    </row>
    <row spans="1:5" r="10">
      <c t="s" s="4" r="A10">
        <v>446</v>
      </c>
      <c t="n" s="5" r="C10">
        <v>1948902</v>
      </c>
    </row>
    <row spans="1:5" r="11">
      <c t="s" s="4" r="A11">
        <v>447</v>
      </c>
      <c t="s" s="4" r="B11">
        <v>448</v>
      </c>
    </row>
    <row spans="1:5" r="12">
      <c t="s" s="4" r="A12">
        <v>449</v>
      </c>
    </row>
    <row spans="1:5" r="13">
      <c t="s" s="3" r="A13">
        <v>403</v>
      </c>
    </row>
    <row spans="1:5" r="14">
      <c t="s" s="4" r="A14">
        <v>450</v>
      </c>
      <c t="n" s="5" r="B14">
        <v>6000000</v>
      </c>
      <c t="n" s="5" r="D14">
        <v>6000000</v>
      </c>
    </row>
    <row spans="1:5" r="15">
      <c t="s" s="4" r="A15">
        <v>451</v>
      </c>
      <c t="n" s="5" r="D15">
        <v>4945874</v>
      </c>
    </row>
    <row spans="1:5" r="16">
      <c t="s" s="4" r="A16">
        <v>452</v>
      </c>
      <c t="n" s="5" r="D16">
        <v>1054126</v>
      </c>
    </row>
    <row spans="1:5" r="17">
      <c t="s" s="4" r="A17">
        <v>453</v>
      </c>
    </row>
    <row spans="1:5" r="18">
      <c t="s" s="3" r="A18">
        <v>403</v>
      </c>
    </row>
    <row spans="1:5" r="19">
      <c t="s" s="4" r="A19">
        <v>454</v>
      </c>
      <c t="n" s="5" r="B19">
        <v>12000000</v>
      </c>
      <c t="n" s="5" r="D19">
        <v>6000000</v>
      </c>
    </row>
    <row spans="1:5" r="20">
      <c t="s" s="4" r="A20">
        <v>450</v>
      </c>
      <c t="n" s="5" r="D20">
        <v>1500000</v>
      </c>
    </row>
    <row spans="1:5" r="21">
      <c t="s" s="4" r="A21">
        <v>451</v>
      </c>
      <c t="n" s="5" r="D21">
        <v>4174221</v>
      </c>
    </row>
    <row spans="1:5" r="22">
      <c t="s" s="4" r="A22">
        <v>452</v>
      </c>
      <c t="n" s="5" r="D22">
        <v>2090779</v>
      </c>
    </row>
    <row spans="1:5" r="23">
      <c t="s" s="4" r="A23">
        <v>455</v>
      </c>
      <c t="s" s="4" r="D23">
        <v>456</v>
      </c>
    </row>
    <row spans="1:5" r="24">
      <c t="s" s="4" r="A24">
        <v>457</v>
      </c>
      <c t="s" s="4" r="D24">
        <v>458</v>
      </c>
    </row>
    <row spans="1:5" r="25">
      <c t="s" s="4" r="A25">
        <v>459</v>
      </c>
      <c t="s" s="4" r="D25">
        <v>4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6"/>
  </cols>
  <sheetData>
    <row spans="1:4" r="1">
      <c t="s" s="1" r="A1">
        <v>461</v>
      </c>
      <c t="s" s="2" r="B1">
        <v>1</v>
      </c>
      <c t="s" s="2" r="C1">
        <v>53</v>
      </c>
    </row>
    <row spans="1:4" r="2">
      <c t="s" s="2" r="B2">
        <v>2</v>
      </c>
      <c t="s" s="2" r="C2">
        <v>16</v>
      </c>
      <c t="s" s="2" r="D2">
        <v>17</v>
      </c>
    </row>
    <row spans="1:4" r="3">
      <c t="s" s="3" r="A3">
        <v>403</v>
      </c>
    </row>
    <row spans="1:4" r="4">
      <c t="s" s="4" r="A4">
        <v>404</v>
      </c>
      <c t="n" s="5" r="B4">
        <v>19897928</v>
      </c>
      <c t="n" s="5" r="C4">
        <v>10216597</v>
      </c>
      <c t="n" s="5" r="D4">
        <v>8513984</v>
      </c>
    </row>
    <row spans="1:4" r="5">
      <c t="s" s="4" r="A5">
        <v>405</v>
      </c>
      <c t="n" s="5" r="B5">
        <v>225000</v>
      </c>
      <c t="n" s="5" r="C5">
        <v>11467847</v>
      </c>
      <c t="n" s="5" r="D5">
        <v>4376228</v>
      </c>
    </row>
    <row spans="1:4" r="6">
      <c t="s" s="4" r="A6">
        <v>406</v>
      </c>
      <c t="n" s="5" r="B6">
        <v>-337169</v>
      </c>
      <c t="n" s="5" r="D6">
        <v>-1325670</v>
      </c>
    </row>
    <row spans="1:4" r="7">
      <c t="s" s="4" r="A7">
        <v>407</v>
      </c>
      <c t="n" s="5" r="B7">
        <v>-1236035</v>
      </c>
      <c t="n" s="5" r="C7">
        <v>-1786516</v>
      </c>
      <c t="n" s="5" r="D7">
        <v>-1347945</v>
      </c>
    </row>
    <row spans="1:4" r="8">
      <c t="s" s="4" r="A8">
        <v>462</v>
      </c>
      <c t="n" s="5" r="B8">
        <v>18549724</v>
      </c>
      <c t="n" s="5" r="C8">
        <v>19897928</v>
      </c>
      <c t="n" s="5" r="D8">
        <v>10216597</v>
      </c>
    </row>
    <row spans="1:4" r="9">
      <c t="s" s="4" r="A9">
        <v>463</v>
      </c>
      <c t="n" s="5" r="B9">
        <v>18549724</v>
      </c>
      <c t="n" s="5" r="C9">
        <v>19897928</v>
      </c>
    </row>
    <row spans="1:4" r="10">
      <c t="s" s="4" r="A10">
        <v>410</v>
      </c>
      <c t="n" s="9" r="B10">
        <v>1.61</v>
      </c>
      <c t="n" s="9" r="C10">
        <v>2.56</v>
      </c>
      <c t="n" s="9" r="D10">
        <v>2.47</v>
      </c>
    </row>
    <row spans="1:4" r="11">
      <c t="s" s="4" r="A11">
        <v>411</v>
      </c>
      <c t="n" s="14" r="B11">
        <v>0.65</v>
      </c>
      <c t="n" s="14" r="C11">
        <v>0.95</v>
      </c>
      <c t="n" s="14" r="D11">
        <v>1.97</v>
      </c>
    </row>
    <row spans="1:4" r="12">
      <c t="s" s="4" r="A12">
        <v>412</v>
      </c>
      <c t="n" s="14" r="B12">
        <v>0.85</v>
      </c>
      <c t="n" s="14" r="D12">
        <v>1.06</v>
      </c>
    </row>
    <row spans="1:4" r="13">
      <c t="s" s="4" r="A13">
        <v>413</v>
      </c>
      <c t="n" s="14" r="B13">
        <v>3.16</v>
      </c>
      <c t="n" s="14" r="C13">
        <v>2.85</v>
      </c>
      <c t="n" s="14" r="D13">
        <v>1.52</v>
      </c>
    </row>
    <row spans="1:4" r="14">
      <c t="s" s="4" r="A14">
        <v>414</v>
      </c>
      <c t="n" s="14" r="B14">
        <v>1.51</v>
      </c>
      <c t="n" s="14" r="C14">
        <v>1.61</v>
      </c>
      <c t="n" s="9" r="D14">
        <v>2.56</v>
      </c>
    </row>
    <row spans="1:4" r="15">
      <c t="s" s="4" r="A15">
        <v>464</v>
      </c>
      <c t="n" s="9" r="B15">
        <v>1.51</v>
      </c>
      <c t="n" s="9" r="C15">
        <v>1.61</v>
      </c>
    </row>
    <row spans="1:4" r="16">
      <c t="s" s="4" r="A16">
        <v>465</v>
      </c>
      <c t="s" s="4" r="B16">
        <v>466</v>
      </c>
      <c t="s" s="4" r="C16">
        <v>466</v>
      </c>
      <c t="s" s="4" r="D16">
        <v>467</v>
      </c>
    </row>
    <row spans="1:4" r="17">
      <c t="s" s="4" r="A17">
        <v>468</v>
      </c>
      <c t="s" s="4" r="B17">
        <v>466</v>
      </c>
      <c t="s" s="4" r="C17">
        <v>466</v>
      </c>
    </row>
    <row spans="1:4" r="18">
      <c t="s" s="4" r="A18">
        <v>469</v>
      </c>
      <c t="n" s="7" r="B18">
        <v>57000</v>
      </c>
      <c t="n" s="7" r="C18">
        <v>8400</v>
      </c>
      <c t="n" s="7" r="D18">
        <v>48000</v>
      </c>
    </row>
    <row spans="1:4" r="19">
      <c t="s" s="4" r="A19">
        <v>470</v>
      </c>
      <c t="n" s="7" r="B19">
        <v>57000</v>
      </c>
      <c t="n" s="7" r="C19">
        <v>84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2"/>
    <col customWidth="1" max="2" min="2" width="16"/>
    <col customWidth="1" max="3" min="3" width="16"/>
    <col customWidth="1" max="4" min="4" width="14"/>
    <col customWidth="1" max="5" min="5" width="14"/>
    <col customWidth="1" max="6" min="6" width="14"/>
  </cols>
  <sheetData>
    <row spans="1:6" r="1">
      <c t="s" s="1" r="A1">
        <v>471</v>
      </c>
      <c t="s" s="2" r="B1">
        <v>1</v>
      </c>
      <c t="s" s="2" r="C1">
        <v>53</v>
      </c>
    </row>
    <row spans="1:6" r="2">
      <c t="s" s="2" r="B2">
        <v>2</v>
      </c>
      <c t="s" s="2" r="C2">
        <v>16</v>
      </c>
      <c t="s" s="2" r="D2">
        <v>54</v>
      </c>
      <c t="s" s="2" r="E2">
        <v>17</v>
      </c>
      <c t="s" s="2" r="F2">
        <v>344</v>
      </c>
    </row>
    <row spans="1:6" r="3">
      <c t="s" s="3" r="A3">
        <v>472</v>
      </c>
    </row>
    <row spans="1:6" r="4">
      <c t="s" s="4" r="A4">
        <v>473</v>
      </c>
      <c t="n" s="5" r="B4">
        <v>18549724</v>
      </c>
      <c t="n" s="5" r="C4">
        <v>19897928</v>
      </c>
    </row>
    <row spans="1:6" r="5">
      <c t="s" s="4" r="A5">
        <v>474</v>
      </c>
      <c t="n" s="7" r="E5">
        <v>3</v>
      </c>
      <c t="n" s="7" r="F5">
        <v>3</v>
      </c>
    </row>
    <row spans="1:6" r="6">
      <c t="s" s="4" r="A6">
        <v>475</v>
      </c>
    </row>
    <row spans="1:6" r="7">
      <c t="s" s="3" r="A7">
        <v>472</v>
      </c>
    </row>
    <row spans="1:6" r="8">
      <c t="s" s="4" r="A8">
        <v>474</v>
      </c>
      <c t="n" s="9" r="B8">
        <v>1.15</v>
      </c>
      <c t="n" s="9" r="D8">
        <v>1.15</v>
      </c>
    </row>
    <row spans="1:6" r="9">
      <c t="s" s="4" r="A9">
        <v>476</v>
      </c>
    </row>
    <row spans="1:6" r="10">
      <c t="s" s="3" r="A10">
        <v>472</v>
      </c>
    </row>
    <row spans="1:6" r="11">
      <c t="s" s="4" r="A11">
        <v>473</v>
      </c>
      <c t="n" s="5" r="B11">
        <v>1057667</v>
      </c>
      <c t="n" s="5" r="C11">
        <v>1045759</v>
      </c>
    </row>
    <row spans="1:6" r="12">
      <c t="s" s="4" r="A12">
        <v>474</v>
      </c>
      <c t="n" s="9" r="B12">
        <v>1.91</v>
      </c>
      <c t="n" s="9" r="C12">
        <v>2.22</v>
      </c>
    </row>
    <row spans="1:6" r="13">
      <c t="s" s="4" r="A13">
        <v>477</v>
      </c>
      <c t="s" s="4" r="B13">
        <v>478</v>
      </c>
      <c t="s" s="4" r="C13">
        <v>479</v>
      </c>
    </row>
    <row spans="1:6" r="14">
      <c t="s" s="4" r="A14">
        <v>480</v>
      </c>
      <c t="s" s="4" r="B14">
        <v>481</v>
      </c>
      <c t="s" s="4" r="C14">
        <v>482</v>
      </c>
    </row>
    <row spans="1:6" r="15">
      <c t="s" s="4" r="A15">
        <v>483</v>
      </c>
    </row>
    <row spans="1:6" r="16">
      <c t="s" s="3" r="A16">
        <v>472</v>
      </c>
    </row>
    <row spans="1:6" r="17">
      <c t="s" s="4" r="A17">
        <v>473</v>
      </c>
      <c t="n" s="5" r="C17">
        <v>1022943</v>
      </c>
    </row>
    <row spans="1:6" r="18">
      <c t="s" s="4" r="A18">
        <v>474</v>
      </c>
      <c t="n" s="9" r="C18">
        <v>3.38</v>
      </c>
    </row>
    <row spans="1:6" r="19">
      <c t="s" s="4" r="A19">
        <v>477</v>
      </c>
      <c t="s" s="4" r="C19">
        <v>484</v>
      </c>
    </row>
    <row spans="1:6" r="20">
      <c t="s" s="4" r="A20">
        <v>480</v>
      </c>
      <c t="s" s="4" r="C20">
        <v>479</v>
      </c>
    </row>
    <row spans="1:6" r="21">
      <c t="s" s="4" r="A21">
        <v>485</v>
      </c>
    </row>
    <row spans="1:6" r="22">
      <c t="s" s="3" r="A22">
        <v>472</v>
      </c>
    </row>
    <row spans="1:6" r="23">
      <c t="s" s="4" r="A23">
        <v>473</v>
      </c>
      <c t="n" s="5" r="B23">
        <v>1936785</v>
      </c>
      <c t="n" s="5" r="C23">
        <v>1936785</v>
      </c>
    </row>
    <row spans="1:6" r="24">
      <c t="s" s="4" r="A24">
        <v>474</v>
      </c>
      <c t="n" s="9" r="B24">
        <v>3.24</v>
      </c>
      <c t="n" s="9" r="C24">
        <v>3.24</v>
      </c>
    </row>
    <row spans="1:6" r="25">
      <c t="s" s="4" r="A25">
        <v>477</v>
      </c>
      <c t="s" s="4" r="B25">
        <v>486</v>
      </c>
      <c t="s" s="4" r="C25">
        <v>487</v>
      </c>
    </row>
    <row spans="1:6" r="26">
      <c t="s" s="4" r="A26">
        <v>480</v>
      </c>
      <c t="s" s="4" r="B26">
        <v>488</v>
      </c>
      <c t="s" s="4" r="C26">
        <v>488</v>
      </c>
    </row>
    <row spans="1:6" r="27">
      <c t="s" s="4" r="A27">
        <v>489</v>
      </c>
    </row>
    <row spans="1:6" r="28">
      <c t="s" s="3" r="A28">
        <v>472</v>
      </c>
    </row>
    <row spans="1:6" r="29">
      <c t="s" s="4" r="A29">
        <v>473</v>
      </c>
      <c t="n" s="5" r="B29">
        <v>296366</v>
      </c>
      <c t="n" s="5" r="C29">
        <v>296366</v>
      </c>
    </row>
    <row spans="1:6" r="30">
      <c t="s" s="4" r="A30">
        <v>474</v>
      </c>
      <c t="n" s="7" r="B30">
        <v>3</v>
      </c>
      <c t="n" s="7" r="C30">
        <v>3</v>
      </c>
    </row>
    <row spans="1:6" r="31">
      <c t="s" s="4" r="A31">
        <v>490</v>
      </c>
      <c t="s" s="4" r="B31">
        <v>491</v>
      </c>
      <c t="s" s="4" r="C31">
        <v>491</v>
      </c>
    </row>
    <row spans="1:6" r="32">
      <c t="s" s="4" r="A32">
        <v>492</v>
      </c>
    </row>
    <row spans="1:6" r="33">
      <c t="s" s="3" r="A33">
        <v>472</v>
      </c>
    </row>
    <row spans="1:6" r="34">
      <c t="s" s="4" r="A34">
        <v>473</v>
      </c>
      <c t="n" s="5" r="B34">
        <v>4376228</v>
      </c>
      <c t="n" s="5" r="C34">
        <v>4376228</v>
      </c>
    </row>
    <row spans="1:6" r="35">
      <c t="s" s="4" r="A35">
        <v>474</v>
      </c>
      <c t="n" s="9" r="B35">
        <v>1.97</v>
      </c>
      <c t="n" s="9" r="C35">
        <v>1.97</v>
      </c>
    </row>
    <row spans="1:6" r="36">
      <c t="s" s="4" r="A36">
        <v>477</v>
      </c>
      <c t="s" s="4" r="B36">
        <v>491</v>
      </c>
      <c t="s" s="4" r="C36">
        <v>491</v>
      </c>
    </row>
    <row spans="1:6" r="37">
      <c t="s" s="4" r="A37">
        <v>480</v>
      </c>
      <c t="s" s="4" r="B37">
        <v>493</v>
      </c>
      <c t="s" s="4" r="C37">
        <v>494</v>
      </c>
    </row>
    <row spans="1:6" r="38">
      <c t="s" s="4" r="A38">
        <v>495</v>
      </c>
    </row>
    <row spans="1:6" r="39">
      <c t="s" s="3" r="A39">
        <v>472</v>
      </c>
    </row>
    <row spans="1:6" r="40">
      <c t="s" s="4" r="A40">
        <v>473</v>
      </c>
      <c t="n" s="5" r="B40">
        <v>10882678</v>
      </c>
      <c t="n" s="5" r="C40">
        <v>11219847</v>
      </c>
    </row>
    <row spans="1:6" r="41">
      <c t="s" s="4" r="A41">
        <v>474</v>
      </c>
      <c t="n" s="9" r="B41">
        <v>0.83</v>
      </c>
      <c t="n" s="9" r="C41">
        <v>0.93</v>
      </c>
    </row>
    <row spans="1:6" r="42">
      <c t="s" s="4" r="A42">
        <v>477</v>
      </c>
      <c t="s" s="4" r="B42">
        <v>478</v>
      </c>
      <c t="s" s="4" r="C42">
        <v>478</v>
      </c>
    </row>
    <row spans="1:6" r="43">
      <c t="s" s="4" r="A43">
        <v>480</v>
      </c>
      <c t="s" s="4" r="B43">
        <v>496</v>
      </c>
      <c t="s" s="4" r="C43">
        <v>4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25"/>
    <col customWidth="1" max="3" min="3" width="14"/>
    <col customWidth="1" max="4" min="4" width="16"/>
  </cols>
  <sheetData>
    <row spans="1:4" r="1">
      <c t="s" s="1" r="A1">
        <v>497</v>
      </c>
      <c t="s" s="2" r="B1">
        <v>1</v>
      </c>
      <c t="s" s="2" r="D1">
        <v>53</v>
      </c>
    </row>
    <row spans="1:4" r="2">
      <c t="s" s="2" r="B2">
        <v>2</v>
      </c>
      <c t="s" s="2" r="C2">
        <v>54</v>
      </c>
      <c t="s" s="2" r="D2">
        <v>16</v>
      </c>
    </row>
    <row spans="1:4" r="3">
      <c t="s" s="3" r="A3">
        <v>498</v>
      </c>
    </row>
    <row spans="1:4" r="4">
      <c t="s" s="4" r="A4">
        <v>423</v>
      </c>
      <c t="s" s="4" r="B4">
        <v>499</v>
      </c>
      <c t="s" s="4" r="C4">
        <v>500</v>
      </c>
      <c t="s" s="4" r="D4">
        <v>501</v>
      </c>
    </row>
    <row spans="1:4" r="5">
      <c t="s" s="4" r="A5">
        <v>427</v>
      </c>
      <c t="s" s="4" r="B5">
        <v>502</v>
      </c>
      <c t="s" s="4" r="C5">
        <v>503</v>
      </c>
      <c t="s" s="4" r="D5">
        <v>503</v>
      </c>
    </row>
    <row spans="1:4" r="6">
      <c t="s" s="4" r="A6">
        <v>431</v>
      </c>
      <c t="s" s="4" r="B6">
        <v>504</v>
      </c>
      <c t="s" s="4" r="C6">
        <v>433</v>
      </c>
      <c t="s" s="4" r="D6">
        <v>433</v>
      </c>
    </row>
    <row spans="1:4" r="7">
      <c t="s" s="4" r="A7">
        <v>436</v>
      </c>
      <c t="s" s="4" r="B7">
        <v>437</v>
      </c>
      <c t="s" s="4" r="C7">
        <v>4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60"/>
    <col customWidth="1" max="7" min="7" width="60"/>
    <col customWidth="1" max="8" min="8" width="16"/>
    <col customWidth="1" max="9" min="9" width="14"/>
  </cols>
  <sheetData>
    <row spans="1:9" r="1">
      <c t="s" s="1" r="A1">
        <v>505</v>
      </c>
      <c t="s" s="2" r="B1">
        <v>252</v>
      </c>
      <c t="s" s="2" r="E1">
        <v>52</v>
      </c>
      <c t="s" s="2" r="F1">
        <v>1</v>
      </c>
      <c t="s" s="2" r="H1">
        <v>53</v>
      </c>
    </row>
    <row spans="1:9" r="2">
      <c t="s" s="2" r="B2">
        <v>54</v>
      </c>
      <c t="s" s="2" r="C2">
        <v>342</v>
      </c>
      <c t="s" s="2" r="D2">
        <v>344</v>
      </c>
      <c t="s" s="2" r="E2">
        <v>345</v>
      </c>
      <c t="s" s="2" r="F2">
        <v>2</v>
      </c>
      <c t="s" s="2" r="G2">
        <v>54</v>
      </c>
      <c t="s" s="2" r="H2">
        <v>16</v>
      </c>
      <c t="s" s="2" r="I2">
        <v>17</v>
      </c>
    </row>
    <row spans="1:9" r="3">
      <c t="s" s="3" r="A3">
        <v>506</v>
      </c>
    </row>
    <row spans="1:9" r="4">
      <c t="s" s="4" r="A4">
        <v>507</v>
      </c>
      <c t="n" s="5" r="F4">
        <v>337169</v>
      </c>
      <c t="n" s="5" r="I4">
        <v>325670</v>
      </c>
    </row>
    <row spans="1:9" r="5">
      <c t="s" s="4" r="A5">
        <v>508</v>
      </c>
      <c t="n" s="5" r="I5">
        <v>1000000</v>
      </c>
    </row>
    <row spans="1:9" r="6">
      <c t="s" s="4" r="A6">
        <v>356</v>
      </c>
      <c t="n" s="5" r="I6">
        <v>537722</v>
      </c>
    </row>
    <row spans="1:9" r="7">
      <c t="s" s="4" r="A7">
        <v>347</v>
      </c>
      <c t="n" s="5" r="C7">
        <v>4163961</v>
      </c>
      <c t="n" s="5" r="E7">
        <v>686420</v>
      </c>
    </row>
    <row spans="1:9" r="8">
      <c t="s" s="4" r="A8">
        <v>509</v>
      </c>
      <c t="n" s="7" r="I8">
        <v>1100000</v>
      </c>
    </row>
    <row spans="1:9" r="9">
      <c t="s" s="4" r="A9">
        <v>359</v>
      </c>
      <c t="n" s="7" r="D9">
        <v>3</v>
      </c>
      <c t="n" s="7" r="I9">
        <v>3</v>
      </c>
    </row>
    <row spans="1:9" r="10">
      <c t="s" s="4" r="A10">
        <v>354</v>
      </c>
      <c t="n" s="7" r="F10">
        <v>287000</v>
      </c>
      <c t="n" s="7" r="G10">
        <v>0</v>
      </c>
      <c t="n" s="7" r="H10">
        <v>0</v>
      </c>
      <c t="n" s="7" r="I10">
        <v>405000</v>
      </c>
    </row>
    <row spans="1:9" r="11">
      <c t="s" s="4" r="A11">
        <v>510</v>
      </c>
      <c t="n" s="5" r="D11">
        <v>3600024</v>
      </c>
      <c t="n" s="5" r="I11">
        <v>3600024</v>
      </c>
    </row>
    <row spans="1:9" r="12">
      <c t="s" s="4" r="A12">
        <v>511</v>
      </c>
      <c t="n" s="7" r="F12">
        <v>67000</v>
      </c>
      <c t="n" s="7" r="G12">
        <v>40000</v>
      </c>
    </row>
    <row spans="1:9" r="13">
      <c t="s" s="4" r="A13">
        <v>512</v>
      </c>
    </row>
    <row spans="1:9" r="14">
      <c t="s" s="3" r="A14">
        <v>506</v>
      </c>
    </row>
    <row spans="1:9" r="15">
      <c t="s" s="4" r="A15">
        <v>359</v>
      </c>
      <c t="n" s="9" r="B15">
        <v>0.7</v>
      </c>
      <c t="n" s="9" r="G15">
        <v>0.7</v>
      </c>
    </row>
    <row spans="1:9" r="16">
      <c t="s" s="4" r="A16">
        <v>513</v>
      </c>
      <c t="n" s="5" r="G16">
        <v>3826792</v>
      </c>
    </row>
    <row spans="1:9" r="17">
      <c t="s" s="4" r="A17">
        <v>514</v>
      </c>
    </row>
    <row spans="1:9" r="18">
      <c t="s" s="3" r="A18">
        <v>506</v>
      </c>
    </row>
    <row spans="1:9" r="19">
      <c t="s" s="4" r="A19">
        <v>515</v>
      </c>
      <c t="s" s="4" r="F19">
        <v>516</v>
      </c>
    </row>
    <row spans="1:9" r="20">
      <c t="s" s="4" r="A20">
        <v>517</v>
      </c>
    </row>
    <row spans="1:9" r="21">
      <c t="s" s="3" r="A21">
        <v>506</v>
      </c>
    </row>
    <row spans="1:9" r="22">
      <c t="s" s="4" r="A22">
        <v>513</v>
      </c>
      <c t="n" s="5" r="G22">
        <v>4163961</v>
      </c>
    </row>
    <row spans="1:9" r="23">
      <c t="s" s="4" r="A23">
        <v>363</v>
      </c>
    </row>
    <row spans="1:9" r="24">
      <c t="s" s="3" r="A24">
        <v>506</v>
      </c>
    </row>
    <row spans="1:9" r="25">
      <c t="s" s="4" r="A25">
        <v>454</v>
      </c>
      <c t="n" s="5" r="H25">
        <v>248000</v>
      </c>
    </row>
    <row spans="1:9" r="26">
      <c t="s" s="4" r="A26">
        <v>359</v>
      </c>
      <c t="n" s="9" r="H26">
        <v>0.36</v>
      </c>
    </row>
    <row spans="1:9" r="27">
      <c t="s" s="4" r="A27">
        <v>518</v>
      </c>
    </row>
    <row spans="1:9" r="28">
      <c t="s" s="3" r="A28">
        <v>506</v>
      </c>
    </row>
    <row spans="1:9" r="29">
      <c t="s" s="4" r="A29">
        <v>347</v>
      </c>
      <c t="n" s="5" r="B29">
        <v>483125</v>
      </c>
      <c t="n" s="5" r="F29">
        <v>483125</v>
      </c>
    </row>
    <row spans="1:9" r="30">
      <c t="s" s="4" r="A30">
        <v>519</v>
      </c>
    </row>
    <row spans="1:9" r="31">
      <c t="s" s="3" r="A31">
        <v>506</v>
      </c>
    </row>
    <row spans="1:9" r="32">
      <c t="s" s="4" r="A32">
        <v>359</v>
      </c>
      <c t="n" s="9" r="D32">
        <v>1.75</v>
      </c>
      <c t="n" s="9" r="I32">
        <v>1.75</v>
      </c>
    </row>
    <row spans="1:9" r="33">
      <c t="s" s="4" r="A33">
        <v>520</v>
      </c>
    </row>
    <row spans="1:9" r="34">
      <c t="s" s="3" r="A34">
        <v>506</v>
      </c>
    </row>
    <row spans="1:9" r="35">
      <c t="s" s="4" r="A35">
        <v>454</v>
      </c>
      <c t="n" s="5" r="F35">
        <v>225000</v>
      </c>
      <c t="n" s="5" r="G35">
        <v>96000</v>
      </c>
      <c t="n" s="5" r="H35">
        <v>248000</v>
      </c>
    </row>
    <row spans="1:9" r="36">
      <c t="s" s="4" r="A36">
        <v>521</v>
      </c>
      <c t="n" s="7" r="H36">
        <v>89000</v>
      </c>
    </row>
    <row spans="1:9" r="37">
      <c t="s" s="4" r="A37">
        <v>359</v>
      </c>
      <c t="n" s="7" r="B37">
        <v>3</v>
      </c>
      <c t="n" s="9" r="F37">
        <v>0.65</v>
      </c>
      <c t="n" s="7" r="G37">
        <v>3</v>
      </c>
      <c t="n" s="9" r="H37">
        <v>0.36</v>
      </c>
    </row>
    <row spans="1:9" r="38">
      <c t="s" s="4" r="A38">
        <v>522</v>
      </c>
      <c t="n" s="14" r="F38">
        <v>0.3</v>
      </c>
      <c t="n" s="14" r="G38">
        <v>0.41</v>
      </c>
    </row>
    <row spans="1:9" r="39">
      <c t="s" s="4" r="A39">
        <v>523</v>
      </c>
      <c t="s" s="4" r="F39">
        <v>524</v>
      </c>
      <c t="s" s="4" r="G39">
        <v>524</v>
      </c>
    </row>
    <row spans="1:9" r="40">
      <c t="s" s="4" r="A40">
        <v>370</v>
      </c>
    </row>
    <row spans="1:9" r="41">
      <c t="s" s="3" r="A41">
        <v>506</v>
      </c>
    </row>
    <row spans="1:9" r="42">
      <c t="s" s="4" r="A42">
        <v>356</v>
      </c>
      <c t="n" s="5" r="H42">
        <v>326817</v>
      </c>
    </row>
    <row spans="1:9" r="43">
      <c t="s" s="4" r="A43">
        <v>347</v>
      </c>
      <c t="n" s="5" r="B43">
        <v>326817</v>
      </c>
    </row>
    <row spans="1:9" r="44">
      <c t="s" s="4" r="A44">
        <v>454</v>
      </c>
      <c t="n" s="5" r="D44">
        <v>18410</v>
      </c>
      <c t="n" s="5" r="I44">
        <v>18410</v>
      </c>
    </row>
    <row spans="1:9" r="45">
      <c t="s" s="4" r="A45">
        <v>510</v>
      </c>
      <c t="n" s="5" r="D45">
        <v>266668</v>
      </c>
      <c t="n" s="5" r="I45">
        <v>266668</v>
      </c>
    </row>
    <row spans="1:9" r="46">
      <c t="s" s="4" r="A46">
        <v>366</v>
      </c>
    </row>
    <row spans="1:9" r="47">
      <c t="s" s="3" r="A47">
        <v>506</v>
      </c>
    </row>
    <row spans="1:9" r="48">
      <c t="s" s="4" r="A48">
        <v>347</v>
      </c>
      <c t="n" s="5" r="B48">
        <v>10409905</v>
      </c>
    </row>
    <row spans="1:9" r="49">
      <c t="s" s="4" r="A49">
        <v>454</v>
      </c>
      <c t="n" s="5" r="D49">
        <v>71374</v>
      </c>
      <c t="n" s="5" r="I49">
        <v>71374</v>
      </c>
    </row>
    <row spans="1:9" r="50">
      <c t="s" s="4" r="A50">
        <v>510</v>
      </c>
      <c t="n" s="5" r="D50">
        <v>3333356</v>
      </c>
      <c t="n" s="5" r="I50">
        <v>3333356</v>
      </c>
    </row>
    <row spans="1:9" r="51">
      <c t="s" s="4" r="A51">
        <v>525</v>
      </c>
    </row>
    <row spans="1:9" r="52">
      <c t="s" s="3" r="A52">
        <v>506</v>
      </c>
    </row>
    <row spans="1:9" r="53">
      <c t="s" s="4" r="A53">
        <v>359</v>
      </c>
      <c t="n" s="7" r="H53">
        <v>3</v>
      </c>
    </row>
    <row spans="1:9" r="54">
      <c t="s" s="4" r="A54">
        <v>526</v>
      </c>
    </row>
    <row spans="1:9" r="55">
      <c t="s" s="3" r="A55">
        <v>506</v>
      </c>
    </row>
    <row spans="1:9" r="56">
      <c t="s" s="4" r="A56">
        <v>359</v>
      </c>
      <c t="n" s="9" r="H56">
        <v>1.15</v>
      </c>
    </row>
    <row spans="1:9" r="57">
      <c t="s" s="4" r="A57">
        <v>475</v>
      </c>
    </row>
    <row spans="1:9" r="58">
      <c t="s" s="3" r="A58">
        <v>506</v>
      </c>
    </row>
    <row spans="1:9" r="59">
      <c t="s" s="4" r="A59">
        <v>356</v>
      </c>
      <c t="n" s="5" r="B59">
        <v>10736722</v>
      </c>
      <c t="n" s="5" r="G59">
        <v>10736722</v>
      </c>
    </row>
    <row spans="1:9" r="60">
      <c t="s" s="4" r="A60">
        <v>359</v>
      </c>
      <c t="n" s="9" r="B60">
        <v>1.15</v>
      </c>
      <c t="n" s="9" r="F60">
        <v>1.15</v>
      </c>
      <c t="n" s="9" r="G60">
        <v>1.15</v>
      </c>
    </row>
    <row spans="1:9" r="61">
      <c t="s" s="4" r="A61">
        <v>527</v>
      </c>
    </row>
    <row spans="1:9" r="62">
      <c t="s" s="3" r="A62">
        <v>506</v>
      </c>
    </row>
    <row spans="1:9" r="63">
      <c t="s" s="4" r="A63">
        <v>359</v>
      </c>
      <c t="n" s="14" r="B63">
        <v>1.15</v>
      </c>
      <c t="n" s="14" r="F63">
        <v>1.15</v>
      </c>
      <c t="n" s="14" r="G63">
        <v>1.15</v>
      </c>
    </row>
    <row spans="1:9" r="64">
      <c t="s" s="4" r="A64">
        <v>528</v>
      </c>
    </row>
    <row spans="1:9" r="65">
      <c t="s" s="3" r="A65">
        <v>506</v>
      </c>
    </row>
    <row spans="1:9" r="66">
      <c t="s" s="4" r="A66">
        <v>359</v>
      </c>
      <c t="n" s="9" r="B66">
        <v>0.85</v>
      </c>
      <c t="n" s="9" r="F66">
        <v>0.85</v>
      </c>
      <c t="n" s="9" r="G66">
        <v>0.85</v>
      </c>
    </row>
    <row spans="1:9" r="67">
      <c t="s" s="4" r="A67">
        <v>529</v>
      </c>
    </row>
    <row spans="1:9" r="68">
      <c t="s" s="3" r="A68">
        <v>506</v>
      </c>
    </row>
    <row spans="1:9" r="69">
      <c t="s" s="4" r="A69">
        <v>507</v>
      </c>
      <c t="n" s="5" r="I69">
        <v>242000</v>
      </c>
    </row>
    <row spans="1:9" r="70">
      <c t="s" s="4" r="A70">
        <v>530</v>
      </c>
      <c t="n" s="7" r="I70">
        <v>80000</v>
      </c>
    </row>
    <row spans="1:9" r="71">
      <c t="s" s="4" r="A71">
        <v>531</v>
      </c>
    </row>
    <row spans="1:9" r="72">
      <c t="s" s="3" r="A72">
        <v>506</v>
      </c>
    </row>
    <row spans="1:9" r="73">
      <c t="s" s="4" r="A73">
        <v>347</v>
      </c>
      <c t="n" s="5" r="D73">
        <v>776204</v>
      </c>
      <c t="n" s="5" r="I73">
        <v>776204</v>
      </c>
    </row>
  </sheetData>
  <mergeCells count="4">
    <mergeCell ref="A1:A2"/>
    <mergeCell ref="B1:D1"/>
    <mergeCell ref="F1:G1"/>
    <mergeCell ref="H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532</v>
      </c>
      <c t="s" s="2" r="B1">
        <v>16</v>
      </c>
      <c t="s" s="2" r="C1">
        <v>17</v>
      </c>
    </row>
    <row spans="1:3" r="2">
      <c t="s" s="3" r="A2">
        <v>533</v>
      </c>
    </row>
    <row spans="1:3" r="3">
      <c t="s" s="4" r="A3">
        <v>534</v>
      </c>
      <c t="n" s="7" r="B3">
        <v>9466</v>
      </c>
      <c t="n" s="7" r="C3">
        <v>7590</v>
      </c>
    </row>
    <row spans="1:3" r="4">
      <c t="s" s="4" r="A4">
        <v>73</v>
      </c>
      <c t="n" s="5" r="B4">
        <v>3372</v>
      </c>
      <c t="n" s="5" r="C4">
        <v>2888</v>
      </c>
    </row>
    <row spans="1:3" r="5">
      <c t="s" s="4" r="A5">
        <v>535</v>
      </c>
      <c t="n" s="5" r="B5">
        <v>443</v>
      </c>
      <c t="n" s="5" r="C5">
        <v>398</v>
      </c>
    </row>
    <row spans="1:3" r="6">
      <c t="s" s="4" r="A6">
        <v>536</v>
      </c>
      <c t="n" s="5" r="B6">
        <v>13281</v>
      </c>
      <c t="n" s="5" r="C6">
        <v>10876</v>
      </c>
    </row>
    <row spans="1:3" r="7">
      <c t="s" s="4" r="A7">
        <v>537</v>
      </c>
      <c t="n" s="5" r="B7">
        <v>-13281</v>
      </c>
      <c t="n" s="5" r="C7">
        <v>-10876</v>
      </c>
    </row>
    <row spans="1:3" r="8">
      <c t="s" s="4" r="A8">
        <v>538</v>
      </c>
      <c t="n" s="7" r="B8">
        <v>0</v>
      </c>
      <c t="n" s="7" r="C8">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539</v>
      </c>
      <c t="s" s="2" r="B1">
        <v>53</v>
      </c>
    </row>
    <row spans="1:3" r="2">
      <c t="s" s="2" r="B2">
        <v>16</v>
      </c>
      <c t="s" s="2" r="C2">
        <v>17</v>
      </c>
    </row>
    <row spans="1:3" r="3">
      <c t="s" s="3" r="A3">
        <v>540</v>
      </c>
    </row>
    <row spans="1:3" r="4">
      <c t="s" s="4" r="A4">
        <v>541</v>
      </c>
      <c t="s" s="4" r="B4">
        <v>542</v>
      </c>
      <c t="s" s="4" r="C4">
        <v>542</v>
      </c>
    </row>
    <row spans="1:3" r="5">
      <c t="s" s="4" r="A5">
        <v>543</v>
      </c>
      <c t="s" s="4" r="B5">
        <v>437</v>
      </c>
      <c t="s" s="4" r="C5">
        <v>544</v>
      </c>
    </row>
    <row spans="1:3" r="6">
      <c t="s" s="4" r="A6">
        <v>545</v>
      </c>
      <c t="s" s="4" r="B6">
        <v>546</v>
      </c>
      <c t="s" s="4" r="C6">
        <v>546</v>
      </c>
    </row>
    <row spans="1:3" r="7">
      <c t="s" s="4" r="A7">
        <v>547</v>
      </c>
      <c t="s" s="4" r="B7">
        <v>548</v>
      </c>
      <c t="s" s="4" r="C7">
        <v>549</v>
      </c>
    </row>
    <row spans="1:3" r="8">
      <c t="s" s="4" r="A8">
        <v>550</v>
      </c>
      <c t="s" s="4" r="B8">
        <v>437</v>
      </c>
      <c t="s" s="4" r="C8">
        <v>4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s>
  <sheetData>
    <row spans="1:5" r="1">
      <c t="s" s="1" r="A1">
        <v>66</v>
      </c>
      <c t="s" s="2" r="B1">
        <v>67</v>
      </c>
      <c t="s" s="2" r="C1">
        <v>68</v>
      </c>
      <c t="s" s="2" r="D1">
        <v>69</v>
      </c>
      <c t="s" s="2" r="E1">
        <v>70</v>
      </c>
    </row>
    <row spans="1:5" r="2">
      <c t="s" s="4" r="A2">
        <v>71</v>
      </c>
      <c t="n" s="7" r="B2">
        <v>-728</v>
      </c>
      <c t="n" s="7" r="C2">
        <v>2</v>
      </c>
      <c t="n" s="7" r="D2">
        <v>26353</v>
      </c>
      <c t="n" s="7" r="E2">
        <v>-27083</v>
      </c>
    </row>
    <row spans="1:5" r="3">
      <c t="s" s="4" r="A3">
        <v>72</v>
      </c>
      <c t="n" s="5" r="C3">
        <v>22298424</v>
      </c>
    </row>
    <row spans="1:5" r="4">
      <c t="s" s="4" r="A4">
        <v>73</v>
      </c>
      <c t="n" s="5" r="B4">
        <v>1254</v>
      </c>
      <c t="n" s="7" r="C4">
        <v>0</v>
      </c>
      <c t="n" s="5" r="D4">
        <v>1254</v>
      </c>
      <c t="n" s="5" r="E4">
        <v>0</v>
      </c>
    </row>
    <row spans="1:5" r="5">
      <c t="s" s="4" r="A5">
        <v>74</v>
      </c>
      <c t="n" s="5" r="B5">
        <v>404</v>
      </c>
      <c t="n" s="7" r="C5">
        <v>0</v>
      </c>
      <c t="n" s="5" r="D5">
        <v>404</v>
      </c>
      <c t="n" s="5" r="E5">
        <v>0</v>
      </c>
    </row>
    <row spans="1:5" r="6">
      <c t="s" s="4" r="A6">
        <v>75</v>
      </c>
      <c t="n" s="5" r="C6">
        <v>863392</v>
      </c>
    </row>
    <row spans="1:5" r="7">
      <c t="s" s="4" r="A7">
        <v>76</v>
      </c>
      <c t="n" s="5" r="B7">
        <v>80</v>
      </c>
      <c t="n" s="7" r="C7">
        <v>0</v>
      </c>
      <c t="n" s="5" r="D7">
        <v>80</v>
      </c>
      <c t="n" s="5" r="E7">
        <v>0</v>
      </c>
    </row>
    <row spans="1:5" r="8">
      <c t="s" s="4" r="A8">
        <v>77</v>
      </c>
      <c t="n" s="5" r="B8">
        <v>1217</v>
      </c>
      <c t="n" s="7" r="C8">
        <v>0</v>
      </c>
      <c t="n" s="5" r="D8">
        <v>1217</v>
      </c>
      <c t="n" s="5" r="E8">
        <v>0</v>
      </c>
    </row>
    <row spans="1:5" r="9">
      <c t="s" s="4" r="A9">
        <v>78</v>
      </c>
      <c t="n" s="5" r="C9">
        <v>757794</v>
      </c>
    </row>
    <row spans="1:5" r="10">
      <c t="s" s="4" r="A10">
        <v>79</v>
      </c>
      <c t="n" s="5" r="B10">
        <v>5000</v>
      </c>
      <c t="n" s="7" r="C10">
        <v>1</v>
      </c>
      <c t="n" s="5" r="D10">
        <v>4999</v>
      </c>
      <c t="n" s="5" r="E10">
        <v>0</v>
      </c>
    </row>
    <row spans="1:5" r="11">
      <c t="s" s="4" r="A11">
        <v>80</v>
      </c>
      <c t="n" s="5" r="C11">
        <v>3333356</v>
      </c>
    </row>
    <row spans="1:5" r="12">
      <c t="s" s="4" r="A12">
        <v>81</v>
      </c>
      <c t="n" s="5" r="B12">
        <v>-665</v>
      </c>
      <c t="n" s="7" r="C12">
        <v>0</v>
      </c>
      <c t="n" s="5" r="D12">
        <v>-665</v>
      </c>
      <c t="n" s="5" r="E12">
        <v>0</v>
      </c>
    </row>
    <row spans="1:5" r="13">
      <c t="s" s="4" r="A13">
        <v>63</v>
      </c>
      <c t="n" s="5" r="B13">
        <v>-5302</v>
      </c>
      <c t="n" s="5" r="C13">
        <v>0</v>
      </c>
      <c t="n" s="5" r="D13">
        <v>0</v>
      </c>
      <c t="n" s="5" r="E13">
        <v>-5302</v>
      </c>
    </row>
    <row spans="1:5" r="14">
      <c t="s" s="4" r="A14">
        <v>82</v>
      </c>
      <c t="n" s="5" r="B14">
        <v>1260</v>
      </c>
      <c t="n" s="7" r="C14">
        <v>3</v>
      </c>
      <c t="n" s="5" r="D14">
        <v>33642</v>
      </c>
      <c t="n" s="5" r="E14">
        <v>-32385</v>
      </c>
    </row>
    <row spans="1:5" r="15">
      <c t="s" s="4" r="A15">
        <v>83</v>
      </c>
      <c t="n" s="5" r="C15">
        <v>27252966</v>
      </c>
    </row>
    <row spans="1:5" r="16">
      <c t="s" s="4" r="A16">
        <v>73</v>
      </c>
      <c t="n" s="5" r="B16">
        <v>1319</v>
      </c>
      <c t="n" s="7" r="C16">
        <v>0</v>
      </c>
      <c t="n" s="5" r="D16">
        <v>1319</v>
      </c>
      <c t="n" s="5" r="E16">
        <v>0</v>
      </c>
    </row>
    <row spans="1:5" r="17">
      <c t="s" s="4" r="A17">
        <v>84</v>
      </c>
      <c t="n" s="5" r="B17">
        <v>735</v>
      </c>
      <c t="n" s="7" r="C17">
        <v>0</v>
      </c>
      <c t="n" s="5" r="D17">
        <v>735</v>
      </c>
      <c t="n" s="5" r="E17">
        <v>0</v>
      </c>
    </row>
    <row spans="1:5" r="18">
      <c t="s" s="4" r="A18">
        <v>85</v>
      </c>
      <c t="n" s="5" r="C18">
        <v>798020</v>
      </c>
    </row>
    <row spans="1:5" r="19">
      <c t="s" s="4" r="A19">
        <v>77</v>
      </c>
      <c t="n" s="5" r="B19">
        <v>3331</v>
      </c>
      <c t="n" s="7" r="C19">
        <v>0</v>
      </c>
      <c t="n" s="5" r="D19">
        <v>3331</v>
      </c>
      <c t="n" s="5" r="E19">
        <v>0</v>
      </c>
    </row>
    <row spans="1:5" r="20">
      <c t="s" s="4" r="A20">
        <v>78</v>
      </c>
      <c t="n" s="5" r="C20">
        <v>4163961</v>
      </c>
    </row>
    <row spans="1:5" r="21">
      <c t="s" s="4" r="A21">
        <v>79</v>
      </c>
      <c t="n" s="5" r="B21">
        <v>773</v>
      </c>
      <c t="n" s="7" r="C21">
        <v>0</v>
      </c>
      <c t="n" s="5" r="D21">
        <v>773</v>
      </c>
      <c t="n" s="5" r="E21">
        <v>0</v>
      </c>
    </row>
    <row spans="1:5" r="22">
      <c t="s" s="4" r="A22">
        <v>80</v>
      </c>
      <c t="n" s="5" r="C22">
        <v>966250</v>
      </c>
    </row>
    <row spans="1:5" r="23">
      <c t="s" s="4" r="A23">
        <v>81</v>
      </c>
      <c t="n" s="5" r="B23">
        <v>-327</v>
      </c>
      <c t="n" s="7" r="C23">
        <v>0</v>
      </c>
      <c t="n" s="5" r="D23">
        <v>-327</v>
      </c>
      <c t="n" s="5" r="E23">
        <v>0</v>
      </c>
    </row>
    <row spans="1:5" r="24">
      <c t="s" s="4" r="A24">
        <v>63</v>
      </c>
      <c t="n" s="5" r="B24">
        <v>-6994</v>
      </c>
      <c t="n" s="5" r="C24">
        <v>0</v>
      </c>
      <c t="n" s="5" r="D24">
        <v>0</v>
      </c>
      <c t="n" s="5" r="E24">
        <v>-6994</v>
      </c>
    </row>
    <row spans="1:5" r="25">
      <c t="s" s="4" r="A25">
        <v>86</v>
      </c>
      <c t="n" s="5" r="B25">
        <v>97</v>
      </c>
      <c t="n" s="7" r="C25">
        <v>3</v>
      </c>
      <c t="n" s="5" r="D25">
        <v>39473</v>
      </c>
      <c t="n" s="5" r="E25">
        <v>-39379</v>
      </c>
    </row>
    <row spans="1:5" r="26">
      <c t="s" s="4" r="A26">
        <v>87</v>
      </c>
      <c t="n" s="5" r="C26">
        <v>33181197</v>
      </c>
    </row>
    <row spans="1:5" r="27">
      <c t="s" s="4" r="A27">
        <v>73</v>
      </c>
      <c t="n" s="5" r="B27">
        <v>138</v>
      </c>
      <c t="n" s="7" r="C27">
        <v>0</v>
      </c>
      <c t="n" s="5" r="D27">
        <v>138</v>
      </c>
      <c t="n" s="5" r="E27">
        <v>0</v>
      </c>
    </row>
    <row spans="1:5" r="28">
      <c t="s" s="4" r="A28">
        <v>74</v>
      </c>
      <c t="n" s="5" r="B28">
        <v>287</v>
      </c>
      <c t="n" s="7" r="C28">
        <v>0</v>
      </c>
      <c t="n" s="5" r="D28">
        <v>287</v>
      </c>
      <c t="n" s="5" r="E28">
        <v>0</v>
      </c>
    </row>
    <row spans="1:5" r="29">
      <c t="s" s="4" r="A29">
        <v>75</v>
      </c>
      <c t="n" s="5" r="C29">
        <v>337169</v>
      </c>
    </row>
    <row spans="1:5" r="30">
      <c t="s" s="4" r="A30">
        <v>84</v>
      </c>
      <c t="n" s="5" r="B30">
        <v>27</v>
      </c>
      <c t="n" s="7" r="C30">
        <v>0</v>
      </c>
      <c t="n" s="5" r="D30">
        <v>27</v>
      </c>
      <c t="n" s="5" r="E30">
        <v>0</v>
      </c>
    </row>
    <row spans="1:5" r="31">
      <c t="s" s="4" r="A31">
        <v>85</v>
      </c>
      <c t="n" s="5" r="C31">
        <v>30000</v>
      </c>
    </row>
    <row spans="1:5" r="32">
      <c t="s" s="4" r="A32">
        <v>63</v>
      </c>
      <c t="n" s="5" r="B32">
        <v>-3375</v>
      </c>
      <c t="n" s="7" r="C32">
        <v>0</v>
      </c>
      <c t="n" s="5" r="D32">
        <v>0</v>
      </c>
      <c t="n" s="5" r="E32">
        <v>3375</v>
      </c>
    </row>
    <row spans="1:5" r="33">
      <c t="s" s="4" r="A33">
        <v>88</v>
      </c>
      <c t="n" s="7" r="B33">
        <v>-2826</v>
      </c>
      <c t="n" s="7" r="C33">
        <v>3</v>
      </c>
      <c t="n" s="7" r="D33">
        <v>39925</v>
      </c>
      <c t="n" s="7" r="E33">
        <v>42754</v>
      </c>
    </row>
    <row spans="1:5" r="34">
      <c t="s" s="4" r="A34">
        <v>89</v>
      </c>
      <c t="n" s="5" r="C34">
        <v>335483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66"/>
    <col customWidth="1" max="3" min="3" width="14"/>
  </cols>
  <sheetData>
    <row spans="1:3" r="1">
      <c t="s" s="1" r="A1">
        <v>551</v>
      </c>
      <c t="s" s="2" r="B1">
        <v>53</v>
      </c>
    </row>
    <row spans="1:3" r="2">
      <c t="s" s="2" r="B2">
        <v>16</v>
      </c>
      <c t="s" s="2" r="C2">
        <v>17</v>
      </c>
    </row>
    <row spans="1:3" r="3">
      <c t="s" s="3" r="A3">
        <v>552</v>
      </c>
    </row>
    <row spans="1:3" r="4">
      <c t="s" s="4" r="A4">
        <v>553</v>
      </c>
      <c t="n" s="7" r="B4">
        <v>27800</v>
      </c>
    </row>
    <row spans="1:3" r="5">
      <c t="s" s="4" r="A5">
        <v>554</v>
      </c>
      <c t="s" s="4" r="B5">
        <v>555</v>
      </c>
    </row>
    <row spans="1:3" r="6">
      <c t="s" s="4" r="A6">
        <v>556</v>
      </c>
      <c t="n" s="7" r="B6">
        <v>443</v>
      </c>
      <c t="n" s="7" r="C6">
        <v>398</v>
      </c>
    </row>
    <row spans="1:3" r="7">
      <c t="s" s="4" r="A7">
        <v>557</v>
      </c>
      <c t="s" s="4" r="B7">
        <v>558</v>
      </c>
    </row>
    <row spans="1:3" r="8">
      <c t="s" s="4" r="A8">
        <v>559</v>
      </c>
      <c t="s" s="4" r="B8">
        <v>560</v>
      </c>
    </row>
    <row spans="1:3" r="9">
      <c t="s" s="4" r="A9">
        <v>561</v>
      </c>
      <c t="n" s="7" r="B9">
        <v>2400</v>
      </c>
      <c t="n" s="7" r="C9">
        <v>1800</v>
      </c>
    </row>
    <row spans="1:3" r="10">
      <c t="s" s="4" r="A10">
        <v>562</v>
      </c>
      <c t="s" s="4" r="B10">
        <v>563</v>
      </c>
      <c t="s" s="4" r="C10">
        <v>5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80"/>
    <col customWidth="1" max="6" min="6" width="60"/>
    <col customWidth="1" max="7" min="7" width="16"/>
    <col customWidth="1" max="8" min="8" width="14"/>
    <col customWidth="1" max="9" min="9" width="14"/>
  </cols>
  <sheetData>
    <row spans="1:9" r="1">
      <c t="s" s="1" r="A1">
        <v>564</v>
      </c>
      <c t="s" s="2" r="B1">
        <v>252</v>
      </c>
      <c t="s" s="2" r="D1">
        <v>565</v>
      </c>
      <c t="s" s="2" r="E1">
        <v>1</v>
      </c>
      <c t="s" s="2" r="G1">
        <v>53</v>
      </c>
    </row>
    <row spans="1:9" r="2">
      <c t="s" s="2" r="B2">
        <v>338</v>
      </c>
      <c t="s" s="2" r="C2">
        <v>343</v>
      </c>
      <c t="s" s="2" r="D2">
        <v>338</v>
      </c>
      <c t="s" s="2" r="E2">
        <v>2</v>
      </c>
      <c t="s" s="2" r="F2">
        <v>54</v>
      </c>
      <c t="s" s="2" r="G2">
        <v>16</v>
      </c>
      <c t="s" s="2" r="H2">
        <v>17</v>
      </c>
      <c t="s" s="2" r="I2">
        <v>344</v>
      </c>
    </row>
    <row spans="1:9" r="3">
      <c t="s" s="3" r="A3">
        <v>566</v>
      </c>
    </row>
    <row spans="1:9" r="4">
      <c t="s" s="4" r="A4">
        <v>351</v>
      </c>
      <c t="n" s="5" r="C4">
        <v>91334</v>
      </c>
    </row>
    <row spans="1:9" r="5">
      <c t="s" s="4" r="A5">
        <v>352</v>
      </c>
      <c t="n" s="7" r="C5">
        <v>127000</v>
      </c>
      <c t="n" s="7" r="E5">
        <v>27000</v>
      </c>
      <c t="n" s="7" r="G5">
        <v>735000</v>
      </c>
    </row>
    <row spans="1:9" r="6">
      <c t="s" s="4" r="A6">
        <v>359</v>
      </c>
      <c t="n" s="7" r="H6">
        <v>3</v>
      </c>
      <c t="n" s="7" r="I6">
        <v>3</v>
      </c>
    </row>
    <row spans="1:9" r="7">
      <c t="s" s="4" r="A7">
        <v>354</v>
      </c>
      <c t="n" s="7" r="E7">
        <v>287000</v>
      </c>
      <c t="n" s="7" r="F7">
        <v>0</v>
      </c>
      <c t="n" s="7" r="G7">
        <v>0</v>
      </c>
      <c t="n" s="7" r="H7">
        <v>405000</v>
      </c>
    </row>
    <row spans="1:9" r="8">
      <c t="s" s="4" r="A8">
        <v>91</v>
      </c>
    </row>
    <row spans="1:9" r="9">
      <c t="s" s="3" r="A9">
        <v>566</v>
      </c>
    </row>
    <row spans="1:9" r="10">
      <c t="s" s="4" r="A10">
        <v>92</v>
      </c>
      <c t="n" s="9" r="G10">
        <v>0.8</v>
      </c>
    </row>
    <row spans="1:9" r="11">
      <c t="s" s="4" r="A11">
        <v>520</v>
      </c>
    </row>
    <row spans="1:9" r="12">
      <c t="s" s="3" r="A12">
        <v>566</v>
      </c>
    </row>
    <row spans="1:9" r="13">
      <c t="s" s="4" r="A13">
        <v>359</v>
      </c>
      <c t="n" s="9" r="E13">
        <v>0.65</v>
      </c>
      <c t="n" s="7" r="F13">
        <v>3</v>
      </c>
      <c t="n" s="9" r="G13">
        <v>0.36</v>
      </c>
    </row>
    <row spans="1:9" r="14">
      <c t="s" s="4" r="A14">
        <v>523</v>
      </c>
      <c t="s" s="4" r="E14">
        <v>524</v>
      </c>
      <c t="s" s="4" r="F14">
        <v>524</v>
      </c>
    </row>
    <row spans="1:9" r="15">
      <c t="s" s="4" r="A15">
        <v>261</v>
      </c>
    </row>
    <row spans="1:9" r="16">
      <c t="s" s="3" r="A16">
        <v>566</v>
      </c>
    </row>
    <row spans="1:9" r="17">
      <c t="s" s="4" r="A17">
        <v>507</v>
      </c>
      <c t="n" s="5" r="D17">
        <v>337169</v>
      </c>
    </row>
    <row spans="1:9" r="18">
      <c t="s" s="4" r="A18">
        <v>359</v>
      </c>
      <c t="n" s="9" r="B18">
        <v>0.85</v>
      </c>
      <c t="n" s="9" r="D18">
        <v>0.85</v>
      </c>
      <c t="n" s="9" r="E18">
        <v>0.7</v>
      </c>
    </row>
    <row spans="1:9" r="19">
      <c t="s" s="4" r="A19">
        <v>354</v>
      </c>
      <c t="n" s="7" r="D19">
        <v>300000</v>
      </c>
      <c t="n" s="7" r="E19">
        <v>2200000</v>
      </c>
    </row>
    <row spans="1:9" r="20">
      <c t="s" s="4" r="A20">
        <v>567</v>
      </c>
      <c t="n" s="5" r="E20">
        <v>39000</v>
      </c>
    </row>
    <row spans="1:9" r="21">
      <c t="s" s="4" r="A21">
        <v>568</v>
      </c>
      <c t="n" s="7" r="E21">
        <v>35000</v>
      </c>
    </row>
    <row spans="1:9" r="22">
      <c t="s" s="4" r="A22">
        <v>569</v>
      </c>
      <c t="s" s="4" r="E22">
        <v>349</v>
      </c>
    </row>
    <row spans="1:9" r="23">
      <c t="s" s="4" r="A23">
        <v>570</v>
      </c>
      <c t="n" s="7" r="E23">
        <v>214000</v>
      </c>
    </row>
    <row spans="1:9" r="24">
      <c t="s" s="4" r="A24">
        <v>92</v>
      </c>
      <c t="n" s="9" r="E24">
        <v>0.7</v>
      </c>
    </row>
    <row spans="1:9" r="25">
      <c t="s" s="4" r="A25">
        <v>523</v>
      </c>
      <c t="s" s="4" r="E25">
        <v>571</v>
      </c>
    </row>
    <row spans="1:9" r="26">
      <c t="s" s="4" r="A26">
        <v>572</v>
      </c>
    </row>
    <row spans="1:9" r="27">
      <c t="s" s="3" r="A27">
        <v>566</v>
      </c>
    </row>
    <row spans="1:9" r="28">
      <c t="s" s="4" r="A28">
        <v>351</v>
      </c>
      <c t="n" s="5" r="E28">
        <v>3591278</v>
      </c>
    </row>
    <row spans="1:9" r="29">
      <c t="s" s="4" r="A29">
        <v>573</v>
      </c>
      <c t="s" s="4" r="E29">
        <v>574</v>
      </c>
    </row>
    <row spans="1:9" r="30">
      <c t="s" s="4" r="A30">
        <v>575</v>
      </c>
    </row>
    <row spans="1:9" r="31">
      <c t="s" s="3" r="A31">
        <v>566</v>
      </c>
    </row>
    <row spans="1:9" r="32">
      <c t="s" s="4" r="A32">
        <v>359</v>
      </c>
      <c t="n" s="9" r="E32">
        <v>0.8</v>
      </c>
    </row>
    <row spans="1:9" r="33">
      <c t="s" s="4" r="A33">
        <v>576</v>
      </c>
      <c t="n" s="5" r="E33">
        <v>287303</v>
      </c>
    </row>
    <row spans="1:9" r="34">
      <c t="s" s="4" r="A34">
        <v>523</v>
      </c>
      <c t="s" s="4" r="E34">
        <v>577</v>
      </c>
    </row>
    <row spans="1:9" r="35">
      <c t="s" s="4" r="A35">
        <v>578</v>
      </c>
    </row>
    <row spans="1:9" r="36">
      <c t="s" s="3" r="A36">
        <v>566</v>
      </c>
    </row>
    <row spans="1:9" r="37">
      <c t="s" s="4" r="A37">
        <v>351</v>
      </c>
      <c t="n" s="5" r="B37">
        <v>30000</v>
      </c>
    </row>
    <row spans="1:9" r="38">
      <c t="s" s="4" r="A38">
        <v>352</v>
      </c>
      <c t="n" s="7" r="B38">
        <v>27000</v>
      </c>
    </row>
  </sheetData>
  <mergeCells count="4">
    <mergeCell ref="A1:A2"/>
    <mergeCell ref="B1:C1"/>
    <mergeCell ref="E1:F1"/>
    <mergeCell ref="G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v>
      </c>
      <c t="s" s="2" r="B1">
        <v>16</v>
      </c>
      <c t="s" s="2" r="C1">
        <v>17</v>
      </c>
    </row>
    <row spans="1:3" r="2">
      <c t="s" s="4" r="A2">
        <v>91</v>
      </c>
    </row>
    <row spans="1:3" r="3">
      <c t="s" s="4" r="A3">
        <v>92</v>
      </c>
      <c t="n" s="9" r="B3">
        <v>0.8</v>
      </c>
    </row>
    <row spans="1:3" r="4">
      <c t="s" s="4" r="A4">
        <v>93</v>
      </c>
    </row>
    <row spans="1:3" r="5">
      <c t="s" s="4" r="A5">
        <v>92</v>
      </c>
      <c t="n" s="9" r="B5">
        <v>0.8</v>
      </c>
    </row>
    <row spans="1:3" r="6">
      <c t="n" s="11" r="A6">
        <v>1.773</v>
      </c>
    </row>
    <row spans="1:3" r="7">
      <c t="s" s="4" r="A7">
        <v>92</v>
      </c>
      <c t="n" s="12" r="C7">
        <v>1.773</v>
      </c>
    </row>
    <row spans="1:3" r="8">
      <c t="n" s="13" r="A8">
        <v>1.5</v>
      </c>
    </row>
    <row spans="1:3" r="9">
      <c t="s" s="4" r="A9">
        <v>92</v>
      </c>
      <c t="n" s="9" r="C9">
        <v>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s="1" r="A1">
        <v>94</v>
      </c>
      <c t="s" s="2" r="B1">
        <v>1</v>
      </c>
      <c t="s" s="2" r="D1">
        <v>53</v>
      </c>
    </row>
    <row spans="1:5" r="2">
      <c t="s" s="2" r="B2">
        <v>2</v>
      </c>
      <c t="s" s="2" r="C2">
        <v>54</v>
      </c>
      <c t="s" s="2" r="D2">
        <v>16</v>
      </c>
      <c t="s" s="2" r="E2">
        <v>17</v>
      </c>
    </row>
    <row spans="1:5" r="3">
      <c t="s" s="3" r="A3">
        <v>95</v>
      </c>
    </row>
    <row spans="1:5" r="4">
      <c t="s" s="4" r="A4">
        <v>63</v>
      </c>
      <c t="n" s="7" r="B4">
        <v>-3375</v>
      </c>
      <c t="n" s="7" r="C4">
        <v>-3545</v>
      </c>
      <c t="n" s="7" r="D4">
        <v>-6994</v>
      </c>
      <c t="n" s="7" r="E4">
        <v>-5302</v>
      </c>
    </row>
    <row spans="1:5" r="5">
      <c t="s" s="3" r="A5">
        <v>96</v>
      </c>
    </row>
    <row spans="1:5" r="6">
      <c t="s" s="4" r="A6">
        <v>97</v>
      </c>
      <c t="n" s="5" r="B6">
        <v>10</v>
      </c>
      <c t="n" s="5" r="C6">
        <v>12</v>
      </c>
      <c t="n" s="5" r="D6">
        <v>23</v>
      </c>
      <c t="n" s="5" r="E6">
        <v>23</v>
      </c>
    </row>
    <row spans="1:5" r="7">
      <c t="s" s="4" r="A7">
        <v>73</v>
      </c>
      <c t="n" s="5" r="B7">
        <v>165</v>
      </c>
      <c t="n" s="5" r="C7">
        <v>1342</v>
      </c>
      <c t="n" s="5" r="D7">
        <v>2054</v>
      </c>
      <c t="n" s="5" r="E7">
        <v>1254</v>
      </c>
    </row>
    <row spans="1:5" r="8">
      <c t="s" s="4" r="A8">
        <v>98</v>
      </c>
      <c t="n" s="5" r="D8">
        <v>0</v>
      </c>
      <c t="n" s="5" r="E8">
        <v>-1096</v>
      </c>
    </row>
    <row spans="1:5" r="9">
      <c t="s" s="3" r="A9">
        <v>99</v>
      </c>
    </row>
    <row spans="1:5" r="10">
      <c t="s" s="4" r="A10">
        <v>20</v>
      </c>
      <c t="n" s="5" r="B10">
        <v>116</v>
      </c>
      <c t="n" s="5" r="C10">
        <v>-11</v>
      </c>
      <c t="n" s="5" r="D10">
        <v>-34</v>
      </c>
      <c t="n" s="5" r="E10">
        <v>-86</v>
      </c>
    </row>
    <row spans="1:5" r="11">
      <c t="s" s="3" r="A11">
        <v>100</v>
      </c>
    </row>
    <row spans="1:5" r="12">
      <c t="s" s="4" r="A12">
        <v>101</v>
      </c>
      <c t="n" s="5" r="B12">
        <v>606</v>
      </c>
      <c t="n" s="5" r="C12">
        <v>-369</v>
      </c>
      <c t="n" s="5" r="D12">
        <v>-93</v>
      </c>
      <c t="n" s="5" r="E12">
        <v>500</v>
      </c>
    </row>
    <row spans="1:5" r="13">
      <c t="s" s="4" r="A13">
        <v>102</v>
      </c>
      <c t="n" s="5" r="B13">
        <v>-2478</v>
      </c>
      <c t="n" s="5" r="C13">
        <v>-2571</v>
      </c>
      <c t="n" s="5" r="D13">
        <v>-5044</v>
      </c>
      <c t="n" s="5" r="E13">
        <v>-4707</v>
      </c>
    </row>
    <row spans="1:5" r="14">
      <c t="s" s="3" r="A14">
        <v>103</v>
      </c>
    </row>
    <row spans="1:5" r="15">
      <c t="s" s="4" r="A15">
        <v>104</v>
      </c>
      <c t="n" s="5" r="B15">
        <v>-4</v>
      </c>
      <c t="n" s="5" r="C15">
        <v>-2</v>
      </c>
      <c t="n" s="5" r="D15">
        <v>-4</v>
      </c>
      <c t="n" s="5" r="E15">
        <v>-8</v>
      </c>
    </row>
    <row spans="1:5" r="16">
      <c t="s" s="4" r="A16">
        <v>105</v>
      </c>
      <c t="n" s="5" r="B16">
        <v>-4</v>
      </c>
      <c t="n" s="5" r="C16">
        <v>-2</v>
      </c>
      <c t="n" s="5" r="D16">
        <v>-4</v>
      </c>
      <c t="n" s="5" r="E16">
        <v>-8</v>
      </c>
    </row>
    <row spans="1:5" r="17">
      <c t="s" s="3" r="A17">
        <v>106</v>
      </c>
    </row>
    <row spans="1:5" r="18">
      <c t="s" s="4" r="A18">
        <v>107</v>
      </c>
      <c t="n" s="5" r="B18">
        <v>0</v>
      </c>
      <c t="n" s="5" r="C18">
        <v>4104</v>
      </c>
      <c t="n" s="5" r="D18">
        <v>4104</v>
      </c>
      <c t="n" s="5" r="E18">
        <v>6217</v>
      </c>
    </row>
    <row spans="1:5" r="19">
      <c t="s" s="4" r="A19">
        <v>108</v>
      </c>
      <c t="n" s="5" r="B19">
        <v>0</v>
      </c>
      <c t="n" s="5" r="C19">
        <v>-327</v>
      </c>
      <c t="n" s="5" r="D19">
        <v>-327</v>
      </c>
      <c t="n" s="5" r="E19">
        <v>-665</v>
      </c>
    </row>
    <row spans="1:5" r="20">
      <c t="s" s="4" r="A20">
        <v>109</v>
      </c>
      <c t="n" s="5" r="B20">
        <v>287</v>
      </c>
      <c t="n" s="5" r="C20">
        <v>0</v>
      </c>
      <c t="n" s="5" r="D20">
        <v>0</v>
      </c>
      <c t="n" s="5" r="E20">
        <v>405</v>
      </c>
    </row>
    <row spans="1:5" r="21">
      <c t="s" s="4" r="A21">
        <v>110</v>
      </c>
      <c t="n" s="5" r="B21">
        <v>287</v>
      </c>
      <c t="n" s="5" r="C21">
        <v>3777</v>
      </c>
      <c t="n" s="5" r="D21">
        <v>3777</v>
      </c>
      <c t="n" s="5" r="E21">
        <v>5957</v>
      </c>
    </row>
    <row spans="1:5" r="22">
      <c t="s" s="4" r="A22">
        <v>111</v>
      </c>
      <c t="n" s="5" r="B22">
        <v>-2195</v>
      </c>
      <c t="n" s="5" r="C22">
        <v>1204</v>
      </c>
      <c t="n" s="5" r="D22">
        <v>-1271</v>
      </c>
      <c t="n" s="5" r="E22">
        <v>1242</v>
      </c>
    </row>
    <row spans="1:5" r="23">
      <c t="s" s="4" r="A23">
        <v>112</v>
      </c>
      <c t="n" s="5" r="B23">
        <v>2316</v>
      </c>
      <c t="n" s="5" r="C23">
        <v>3587</v>
      </c>
      <c t="n" s="5" r="D23">
        <v>3587</v>
      </c>
      <c t="n" s="5" r="E23">
        <v>2345</v>
      </c>
    </row>
    <row spans="1:5" r="24">
      <c t="s" s="4" r="A24">
        <v>113</v>
      </c>
      <c t="n" s="7" r="B24">
        <v>121</v>
      </c>
      <c t="n" s="7" r="C24">
        <v>4791</v>
      </c>
      <c t="n" s="7" r="D24">
        <v>2316</v>
      </c>
      <c t="n" s="7" r="E24">
        <v>358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14</v>
      </c>
      <c t="s" s="2" r="B1">
        <v>1</v>
      </c>
      <c t="s" s="2" r="C1">
        <v>53</v>
      </c>
    </row>
    <row spans="1:3" r="2">
      <c t="s" s="2" r="B2">
        <v>2</v>
      </c>
      <c t="s" s="2" r="C2">
        <v>16</v>
      </c>
    </row>
    <row spans="1:3" r="3">
      <c t="s" s="3" r="A3">
        <v>115</v>
      </c>
    </row>
    <row spans="1:3" r="4">
      <c t="s" s="4" r="A4">
        <v>116</v>
      </c>
      <c t="s" s="4" r="B4">
        <v>117</v>
      </c>
      <c t="s" s="4" r="C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80"/>
    <col customWidth="1" max="3" min="3" width="80"/>
  </cols>
  <sheetData>
    <row spans="1:3" r="1">
      <c t="s" s="1" r="A1">
        <v>119</v>
      </c>
      <c t="s" s="2" r="B1">
        <v>1</v>
      </c>
      <c t="s" s="2" r="C1">
        <v>53</v>
      </c>
    </row>
    <row spans="1:3" r="2">
      <c t="s" s="2" r="B2">
        <v>2</v>
      </c>
      <c t="s" s="2" r="C2">
        <v>16</v>
      </c>
    </row>
    <row spans="1:3" r="3">
      <c t="s" s="3" r="A3">
        <v>120</v>
      </c>
    </row>
    <row spans="1:3" r="4">
      <c t="s" s="4" r="A4">
        <v>121</v>
      </c>
      <c t="s" s="4" r="B4">
        <v>122</v>
      </c>
      <c t="s" s="4" r="C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BALANCE SHEETS</vt:lpstr>
      <vt:lpstr>CONDENSED BALANCE SHEETS _Paren</vt:lpstr>
      <vt:lpstr>CONDENSED STATEMENTS OF OPERATI</vt:lpstr>
      <vt:lpstr>CONDENSED STATEMENT OF STOCKHOL</vt:lpstr>
      <vt:lpstr>CONDENSED STATEMENT OF STOCKHO6</vt:lpstr>
      <vt:lpstr>CONDENSED STATEMENTS OF CASH FL</vt:lpstr>
      <vt:lpstr>BACKGROUND</vt:lpstr>
      <vt:lpstr>MANAGEMENT'S PLANS TO CONTINUE </vt:lpstr>
      <vt:lpstr>SUMMARY OF CRITICAL ACCOUNTING </vt:lpstr>
      <vt:lpstr>SUPPLEMENTAL CASH FLOW INFORMAT</vt:lpstr>
      <vt:lpstr>INTELLECTUAL PROPERTY</vt:lpstr>
      <vt:lpstr>ACCRUED EXPENSES</vt:lpstr>
      <vt:lpstr>CONVERTIBLE NOTES PAYABLE</vt:lpstr>
      <vt:lpstr>COMMITMENTS AND CONTINGENCIES</vt:lpstr>
      <vt:lpstr>CAPITAL STOCK AND STOCKHOLDER'S</vt:lpstr>
      <vt:lpstr>STOCK OPTIONS</vt:lpstr>
      <vt:lpstr>WARRANTS</vt:lpstr>
      <vt:lpstr>INCOME TAXES</vt:lpstr>
      <vt:lpstr>SUBSEQUENT EVENTS</vt:lpstr>
      <vt:lpstr>SUMMARY OF CRITICAL ACCOUNTIN21</vt:lpstr>
      <vt:lpstr>SUMMARY OF CRITICAL ACCOUNTIN22</vt:lpstr>
      <vt:lpstr>SUPPLEMENTAL CASH FLOW INFORM23</vt:lpstr>
      <vt:lpstr>ACCRUED EXPENSES (Tables)</vt:lpstr>
      <vt:lpstr>COMMITMENTS AND CONTINGENCIES (</vt:lpstr>
      <vt:lpstr>STOCK OPTIONS (Tables)</vt:lpstr>
      <vt:lpstr>WARRANTS (Tables)</vt:lpstr>
      <vt:lpstr>INCOME TAXES (Tables)</vt:lpstr>
      <vt:lpstr>MANAGEMENT'S PLANS TO CONTINU29</vt:lpstr>
      <vt:lpstr>SUMMARY OF CRITICAL ACCOUNTIN30</vt:lpstr>
      <vt:lpstr>SUMMARY OF CRITICAL ACCOUNTIN31</vt:lpstr>
      <vt:lpstr>SUPPLEMENTAL CASH FLOW INFORM32</vt:lpstr>
      <vt:lpstr>INTELLECTUAL PROPERTY (Details </vt:lpstr>
      <vt:lpstr>ACCRUED EXPENSES (Details)</vt:lpstr>
      <vt:lpstr>CONVERTIBLE NOTES PAYABLE (Deta</vt:lpstr>
      <vt:lpstr>COMMITMENTS AND CONTINGENCIES36</vt:lpstr>
      <vt:lpstr>COMMITMENTS AND CONTINGENCIES37</vt:lpstr>
      <vt:lpstr>COMMITMENTS AND CONTINGENCIES38</vt:lpstr>
      <vt:lpstr>CAPITAL STOCK AND STOCKHOLDER39</vt:lpstr>
      <vt:lpstr>STOCK OPTIONS (Details)</vt:lpstr>
      <vt:lpstr>STOCK OPTIONS (Details 1)</vt:lpstr>
      <vt:lpstr>STOCK OPTIONS (Details 2)</vt:lpstr>
      <vt:lpstr>STOCK OPTIONS (Details Textual)</vt:lpstr>
      <vt:lpstr>WARRANTS (Details)</vt:lpstr>
      <vt:lpstr>WARRANTS (Details 1)</vt:lpstr>
      <vt:lpstr>WARRANTS (Details 2)</vt:lpstr>
      <vt:lpstr>WARRANTS (Details Textual)</vt:lpstr>
      <vt:lpstr>INCOME TAXES (Details)</vt:lpstr>
      <vt:lpstr>INCOME TAXES (Details 1)</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46:08Z</dcterms:created>
  <dcterms:modified xmlns:dcterms="http://purl.org/dc/terms/" xmlns:xsi="http://www.w3.org/2001/XMLSchema-instance" xsi:type="dcterms:W3CDTF">2015-08-07T18:46:08Z</dcterms:modified>
  <dc:title xmlns:dc="http://purl.org/dc/elements/1.1/">Untitled</dc:title>
  <dc:description xmlns:dc="http://purl.org/dc/elements/1.1/"/>
  <dc:subject xmlns:dc="http://purl.org/dc/elements/1.1/"/>
  <cp:keywords/>
  <cp:category/>
</cp:coreProperties>
</file>